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Consolidated Balance Sheet (Una" sheetId="4" r:id="rId4"/>
    <s:sheet name="Consolidated Balance Sheet (Un5" sheetId="5" r:id="rId5"/>
    <s:sheet name="Statement of Consolidated Cash " sheetId="6" r:id="rId6"/>
    <s:sheet name="Statement of Changes in Consoli" sheetId="7" r:id="rId7"/>
    <s:sheet name="Statement of Changes in Consol8" sheetId="8" r:id="rId8"/>
    <s:sheet name="Basis of Presentation" sheetId="9" r:id="rId9"/>
    <s:sheet name="Recently Adopted and Recently I" sheetId="10" r:id="rId10"/>
    <s:sheet name="Accumulated Other Comprehensive" sheetId="11" r:id="rId11"/>
    <s:sheet name="Restructuring and Other Charges" sheetId="12" r:id="rId12"/>
    <s:sheet name="Acquisitions and Divestitures" sheetId="13" r:id="rId13"/>
    <s:sheet name="Inventories" sheetId="14" r:id="rId14"/>
    <s:sheet name="Contingencies and Commitments" sheetId="15" r:id="rId15"/>
    <s:sheet name="Other Expenses (Income), Net" sheetId="16" r:id="rId16"/>
    <s:sheet name="Segment Information" sheetId="17" r:id="rId17"/>
    <s:sheet name="Earnings Per Share" sheetId="18" r:id="rId18"/>
    <s:sheet name="Equity Investments" sheetId="19" r:id="rId19"/>
    <s:sheet name="Receivables" sheetId="20" r:id="rId20"/>
    <s:sheet name="Pension and Other Postretiremen" sheetId="21" r:id="rId21"/>
    <s:sheet name="Derivatives and Other Financial" sheetId="22" r:id="rId22"/>
    <s:sheet name="Proposed Separation Transaction" sheetId="23" r:id="rId23"/>
    <s:sheet name="Subsequent Events" sheetId="24" r:id="rId24"/>
    <s:sheet name="Accumulated Other Comprehensi25" sheetId="25" r:id="rId25"/>
    <s:sheet name="Restructuring and Other Charg26" sheetId="26" r:id="rId26"/>
    <s:sheet name="Inventories (Tables)" sheetId="27" r:id="rId27"/>
    <s:sheet name="Other Expenses (Income), Net (T" sheetId="28" r:id="rId28"/>
    <s:sheet name="Segment Information (Tables)" sheetId="29" r:id="rId29"/>
    <s:sheet name="Earnings Per Share (Tables)" sheetId="30" r:id="rId30"/>
    <s:sheet name="Equity Investments (Tables)" sheetId="31" r:id="rId31"/>
    <s:sheet name="Pension and Other Postretirem32" sheetId="32" r:id="rId32"/>
    <s:sheet name="Derivatives and Other Financi33" sheetId="33" r:id="rId33"/>
    <s:sheet name="Recently Adopted and Recently34" sheetId="34" r:id="rId34"/>
    <s:sheet name="Accumulated Other Comprehensi35" sheetId="35" r:id="rId35"/>
    <s:sheet name="Restructuring and Other Charg36" sheetId="36" r:id="rId36"/>
    <s:sheet name="Restructuring and Other Charg37" sheetId="37" r:id="rId37"/>
    <s:sheet name="Restructuring and Other Charg38" sheetId="38" r:id="rId38"/>
    <s:sheet name="Restructuring and Other Charg39" sheetId="39" r:id="rId39"/>
    <s:sheet name="Acquisitions and Divestitures -" sheetId="40" r:id="rId40"/>
    <s:sheet name="Inventories - Schedule of Inven" sheetId="41" r:id="rId41"/>
    <s:sheet name="Inventories - Additional Inform" sheetId="42" r:id="rId42"/>
    <s:sheet name="Contingencies and Commitments -" sheetId="43" r:id="rId43"/>
    <s:sheet name="Contingencies and Commitments44" sheetId="44" r:id="rId44"/>
    <s:sheet name="Contingencies and Commitments45" sheetId="45" r:id="rId45"/>
    <s:sheet name="Other Expenses (Income), Net - " sheetId="46" r:id="rId46"/>
    <s:sheet name="Segment Information - Schedule " sheetId="47" r:id="rId47"/>
    <s:sheet name="Segment Information - Schedul48" sheetId="48" r:id="rId48"/>
    <s:sheet name="Earnings Per Share - Reconcilia" sheetId="49" r:id="rId49"/>
    <s:sheet name="Earnings Per Share - Additional" sheetId="50" r:id="rId50"/>
    <s:sheet name="Equity Investments - Summary of" sheetId="51" r:id="rId51"/>
    <s:sheet name="Receivables - Additional Inform" sheetId="52" r:id="rId52"/>
    <s:sheet name="Pension and Other Postretirem53" sheetId="53" r:id="rId53"/>
    <s:sheet name="Pension and Other Postretirem54" sheetId="54" r:id="rId54"/>
    <s:sheet name="Derivatives and Other Financi55" sheetId="55" r:id="rId55"/>
    <s:sheet name="Derivatives and Other Financi56" sheetId="56" r:id="rId56"/>
    <s:sheet name="Derivatives and Other Financi57" sheetId="57" r:id="rId57"/>
    <s:sheet name="Derivatives and Other Financi58" sheetId="58" r:id="rId58"/>
    <s:sheet name="Derivatives and Other Financi59" sheetId="59" r:id="rId59"/>
    <s:sheet name="Derivatives and Other Financi60" sheetId="60" r:id="rId60"/>
    <s:sheet name="Proposed Separation Transacti61" sheetId="61" r:id="rId61"/>
  </s:sheets>
  <s:definedNames/>
  <s:calcPr calcId="124519" calcMode="auto" fullCalcOnLoad="1"/>
</s:workbook>
</file>

<file path=xl/sharedStrings.xml><?xml version="1.0" encoding="utf-8"?>
<sst xmlns="http://schemas.openxmlformats.org/spreadsheetml/2006/main" uniqueCount="76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A</t>
  </si>
  <si>
    <t>Entity Registrant Name</t>
  </si>
  <si>
    <t>ALCOA INC.</t>
  </si>
  <si>
    <t>Entity Central Index Key</t>
  </si>
  <si>
    <t>Current Fiscal Year End Date</t>
  </si>
  <si>
    <t>--12-31</t>
  </si>
  <si>
    <t>Entity Filer Category</t>
  </si>
  <si>
    <t>Large Accelerated Filer</t>
  </si>
  <si>
    <t>Entity Common Stock, Shares Outstanding</t>
  </si>
  <si>
    <t>Statement of Consolidated Operations (unaudited) - USD ($) $ in Millions</t>
  </si>
  <si>
    <t>Mar. 31, 2015</t>
  </si>
  <si>
    <t>Income Statement [Abstract]</t>
  </si>
  <si>
    <t>Sales (I)</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expenses (income), net (H)</t>
  </si>
  <si>
    <t>Total costs and expenses</t>
  </si>
  <si>
    <t>Income before income taxes</t>
  </si>
  <si>
    <t>Provision for income taxes</t>
  </si>
  <si>
    <t>Net income</t>
  </si>
  <si>
    <t>Less: Net (loss) income attributable to noncontrolling interests</t>
  </si>
  <si>
    <t>Consolidated net income attributable to Alcoa</t>
  </si>
  <si>
    <t>AMOUNTS ATTRIBUTABLE TO ALCOA COMMON SHAREHOLDERS (J):</t>
  </si>
  <si>
    <t>Net (loss) income</t>
  </si>
  <si>
    <t>Earnings per share:</t>
  </si>
  <si>
    <t>Basic</t>
  </si>
  <si>
    <t>Diluted</t>
  </si>
  <si>
    <t>Dividends paid per share</t>
  </si>
  <si>
    <t>Statement of Consolidated Comprehensive Income (Loss) (unaudited) - USD ($) $ in Millions</t>
  </si>
  <si>
    <t>Net income (loss)</t>
  </si>
  <si>
    <t>Other comprehensive income (loss), net of tax (C):</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cash flow hedges</t>
  </si>
  <si>
    <t>Total Other comprehensive income (loss), net of tax</t>
  </si>
  <si>
    <t>Comprehensive income (loss)</t>
  </si>
  <si>
    <t>Alcoa [Member]</t>
  </si>
  <si>
    <t>Noncontrolling Interests [Member]</t>
  </si>
  <si>
    <t>Consolidated Balance Sheet (Unaudited) - USD ($) $ in Millions</t>
  </si>
  <si>
    <t>Dec. 31, 2015</t>
  </si>
  <si>
    <t>Current assets:</t>
  </si>
  <si>
    <t>Cash and cash equivalents</t>
  </si>
  <si>
    <t>Receivables from customers, less allowances of $13 in 2016 and $13 in 2015 (L)</t>
  </si>
  <si>
    <t>Other receivables (L)</t>
  </si>
  <si>
    <t>Inventories (F)</t>
  </si>
  <si>
    <t>Prepaid expenses and other current assets</t>
  </si>
  <si>
    <t>Total current assets</t>
  </si>
  <si>
    <t>Properties, plants, and equipment</t>
  </si>
  <si>
    <t>Less: accumulated depreciation, depletion, and amortization</t>
  </si>
  <si>
    <t>Properties, plants, and equipment, net</t>
  </si>
  <si>
    <t>Goodwill</t>
  </si>
  <si>
    <t>Investments</t>
  </si>
  <si>
    <t>Deferred income taxes</t>
  </si>
  <si>
    <t>Other noncurrent assets (E &amp; G)</t>
  </si>
  <si>
    <t>Total assets</t>
  </si>
  <si>
    <t>Current liabilities:</t>
  </si>
  <si>
    <t>Short-term borrowings</t>
  </si>
  <si>
    <t>Accounts payable, trade</t>
  </si>
  <si>
    <t>Accrued compensation and retirement costs</t>
  </si>
  <si>
    <t>Taxes, including income taxes</t>
  </si>
  <si>
    <t>Other current liabilities</t>
  </si>
  <si>
    <t>Long-term debt due within one year (N)</t>
  </si>
  <si>
    <t>Total current liabilities</t>
  </si>
  <si>
    <t>Long-term debt, less amount due within one year (N)</t>
  </si>
  <si>
    <t>Accrued pension benefits</t>
  </si>
  <si>
    <t>Accrued other postretirement benefits</t>
  </si>
  <si>
    <t>Other noncurrent liabilities and deferred credits</t>
  </si>
  <si>
    <t>Total liabilities</t>
  </si>
  <si>
    <t>CONTINGENCIES AND COMMITMENTS (G)</t>
  </si>
  <si>
    <t xml:space="preserve"> </t>
  </si>
  <si>
    <t>Alcoa shareholders' equity:</t>
  </si>
  <si>
    <t>Preferred stock</t>
  </si>
  <si>
    <t>Mandatory convertible preferred stock</t>
  </si>
  <si>
    <t>Common stock</t>
  </si>
  <si>
    <t>Additional capital</t>
  </si>
  <si>
    <t>Retained earnings</t>
  </si>
  <si>
    <t>Treasury stock, at cost</t>
  </si>
  <si>
    <t>Accumulated other comprehensive loss (C)</t>
  </si>
  <si>
    <t>Total Alcoa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Net loss from investing activities - asset sales</t>
  </si>
  <si>
    <t>Net periodic pension benefit cost (M)</t>
  </si>
  <si>
    <t>Stock-based compensation</t>
  </si>
  <si>
    <t>Excess tax benefits from stock-based payment arrangements</t>
  </si>
  <si>
    <t>Other</t>
  </si>
  <si>
    <t>Changes in assets and liabilities, excluding effects of acquisitions, divestitures, and foreign currency translation adjustments:</t>
  </si>
  <si>
    <t>(Increase) in receivables</t>
  </si>
  <si>
    <t>(Increase) in inventories</t>
  </si>
  <si>
    <t>(Increase) in prepaid expenses and other current assets</t>
  </si>
  <si>
    <t>(Decrease) in accounts payable, trade</t>
  </si>
  <si>
    <t>(Decrease) in accrued expenses</t>
  </si>
  <si>
    <t>Increase in taxes, including income taxes</t>
  </si>
  <si>
    <t>Pension contributions</t>
  </si>
  <si>
    <t>(Increase) in noncurrent assets</t>
  </si>
  <si>
    <t>(Decrease) in noncurrent liabilities</t>
  </si>
  <si>
    <t>CASH USED FOR OPERATIONS</t>
  </si>
  <si>
    <t>FINANCING ACTIVITIES</t>
  </si>
  <si>
    <t>Net change in short-term borrowings (original maturities of three months or less)</t>
  </si>
  <si>
    <t>Additions to debt (original maturities greater than three months)</t>
  </si>
  <si>
    <t>Payments on debt (original maturities greater than three months)</t>
  </si>
  <si>
    <t>Proceeds from exercise of employee stock options</t>
  </si>
  <si>
    <t>Dividends paid to shareholders</t>
  </si>
  <si>
    <t>Distributions to noncontrolling interests</t>
  </si>
  <si>
    <t>CASH USED FOR FINANCING ACTIVITIES</t>
  </si>
  <si>
    <t>INVESTING ACTIVITIES</t>
  </si>
  <si>
    <t>Capital expenditures</t>
  </si>
  <si>
    <t>Acquisitions, net of cash acquired (E)</t>
  </si>
  <si>
    <t>Proceeds from the sale of assets and businesses (E)</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Member]</t>
  </si>
  <si>
    <t>Retained Earnings [Member]Preferred Class A [Member]</t>
  </si>
  <si>
    <t>Retained Earnings [Member]Preferred Class B [Member]</t>
  </si>
  <si>
    <t>Treasury Stock [Member]</t>
  </si>
  <si>
    <t>Accumulated Other Comprehensive Loss [Member]</t>
  </si>
  <si>
    <t>Balance at Dec. 31, 2014</t>
  </si>
  <si>
    <t>Other comprehensive loss (C)</t>
  </si>
  <si>
    <t>Cash dividends declared:</t>
  </si>
  <si>
    <t>Preferred share, value</t>
  </si>
  <si>
    <t>Common share, value</t>
  </si>
  <si>
    <t>Common stock issued: compensation plans</t>
  </si>
  <si>
    <t>Distributions</t>
  </si>
  <si>
    <t>Balance at Mar. 31, 2015</t>
  </si>
  <si>
    <t>Balance at Dec. 31, 2015</t>
  </si>
  <si>
    <t>Balance at Mar. 31, 2016</t>
  </si>
  <si>
    <t>Statement of Changes in Consolidated Equity (Unaudited) (Parenthetical) - $ / shares</t>
  </si>
  <si>
    <t>Common stock, dividends per share</t>
  </si>
  <si>
    <t>Preferred, dividends per share</t>
  </si>
  <si>
    <t>Basis of Presentation</t>
  </si>
  <si>
    <t>Accounting Policies [Abstract]</t>
  </si>
  <si>
    <t>A. Basis of Presentation</t>
  </si>
  <si>
    <t>Recently Adopted and Recently Issued Accounting Guidance</t>
  </si>
  <si>
    <t>Accounting Changes and Error Corrections [Abstract]</t>
  </si>
  <si>
    <t>B. Recently Adopted and Recently Issued Accounting
Guidance
Adopted
On January 1, 2016, Alcoa adopted changes issued by the Financial
Accounting Standards Board (FASB) to the presentation of
extraordinary items. Such items are defined as transactions or
events that are both unusual in nature and infrequent in
occurrence, and, previously, were required to be presented
separately in an entity’s income statement, net of income
tax, after income from continuing operations. The changes eliminate
the concept of an extraordinary item and, therefore, the
presentation of such items is no longer required. Notwithstanding
this change, an entity is still required to present and disclose a
transaction or event that is both unusual in nature and infrequent
in occurrence in the notes to the financial statements. The
adoption of these changes had no impact on the Consolidated
Financial Statements.
On January 1, 2016, Alcoa adopted changes issued by the FASB to the
analysis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doption of these changes
had no impact on the Consolidated Financial Statements.
On January 1, 2016, Alcoa adopted changes issued by the FASB to the
presentation of debt issuance costs. Previously, such costs we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 FASB
issued an update to these changes based on an announcement of the
staff of the U.S. Securities and Exchange Commission. This update
provides an exception to the FASB changes allowing debt issuance
costs related to line-of-credit arrangements to continue to be
presented as an asset regardless of whether there are any
outstanding borrowings under such arrangement. This additional
change also was adopted by Alcoa on January 1, 2016. This adoption
is required on a retrospective basis; therefore, the December 31,
2015 Consolidated Balance Sheet has been updated to conform to the
March 31, 2016 presentation. As a result, $51 of debt issuance
costs (previously reported in Other noncurrent assets) were
reclassified to the Long-term debt, less amount due within one year
line item on the December 31, 2015 Consolidated Balance Sheet.
Issued
In March 2016, the FASB issued changes to employee share-based
payment accounting. Currently, an entity must determine for
each share-based payment award whether the difference between the
deduction for tax purposes and the compensation cost recognized for
financial reporting purposes results in either an excess tax
benefit or a tax deficiency. Excess tax benefits are
recognized in additional paid-in capital; tax deficiencies are
recognized either as an offset to accumulated excess tax benefits,
if any, or in the income statement. Excess tax benefits are not
recognized until the deduction reduces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dditionally, the presentation of
excess tax benefits related to share-based payment awards in the
statement of cash flows is changed. Currently, excess tax benefits
must b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Currently, there
is no specific guidance on the classification in the statement of
cash flows of cash paid by an employer to the tax authorities when
directly withholding shares for tax-withholding purposes.
Additionally, for a share-based award to qualify for equity
classification it cannot partially settle in cash in excess of the
employer’s minimum statutory withholding requirements. The
changes permit equity classification of share-based awards for
withholdings up to the maximum statutory tax rates in applicable
jurisdictions. These changes become effective for Alcoa on January
1, 2017. Management is currently evaluating the potential impact of
these changes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Additionally,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ome effective for Alcoa on
January 1, 2017. Management is currently evaluating the
potential impact of these changes on the Consolidated Financial
Statement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ome effective for Alcoa on January 1,
2017. Management does not expect these changes to have a
material impact on the Consolidated Financial Statements.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lcoa
on January 1, 2019. Management is currently evaluating the
potential impact of these changes on the Consolidated Financial
Statements.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se changes become
effective for Alcoa on January 1, 2018. Management is
currently evaluating the potential impact of these changes on the
Consolidated Financial Statements.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Alcoa applies the net realizable value
market option to measure non-LIFO inventories at the lower of cost
or market. These changes become effective for Alcoa on January
1, 2017. Management has determined that the adoption of these
changes will not have an impact on the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by one year, making these changes effective for Alcoa on
January 1, 2018. In March 2016, the FASB issued amendments to
clarify the implementation guidance on principal versus agent
considerations. Management is currently evaluating the
potential impact of these changes on the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Alcoa for the
2016 annual financial statements.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Accumulated Other Comprehensive Loss</t>
  </si>
  <si>
    <t>Equity [Abstract]</t>
  </si>
  <si>
    <t>C. Accumulated Other Comprehensive Loss
The following table details the activity of the four components
that comprise Accumulated other comprehensive loss for both
Alcoa’s shareholders and noncontrolling interests:
Alcoa
Noncontrolling Interests
First quarter ended March 31, First quarter ended March 31,
2016 2015 2016 2015
Pension and other postretirement benefits (M)
Balance at beginning of period $ (3,611 ) $ (3,601 ) $ (56 ) $ (64 )
Other comprehensive income:
Unrecognized net actuarial loss and prior service cost/benefit (59 ) 42
—
—
Tax benefit (expense) 23 (11 )
—
—
Total Other comprehensive (loss) income before reclassifications,
net of tax (36 ) 31
—
—
Alcoa
Noncontrolling Interests
First quarter ended March 31, First quarter ended March 31,
2016 2015 2016 2015
Amortization of net actuarial loss and prior service
cost/benefit (1) 104 114 2 3
Tax expense (2) (36 ) (40 ) (1 ) (1 )
Total amount reclassified from Accumulated other comprehensive
loss, net of tax (8) 68 74 1 2
Total Other comprehensive income 32 105 1 2
Balance at end of period $ (3,579 ) $ (3,496 ) $ (55 ) $ (62 )
Foreign currency translation
Balance at beginning of period $ (2,412 ) $ (846 ) $ (780 ) $ (351 )
Other comprehensive income (loss) (3) 303 (957 ) 107 (250 )
Balance at end of period $ (2,109 ) $ (1,803 ) $ (673 ) $ (601 )
Available-for-sale securities
Balance at beginning of period $ (5 ) $
— $
— $
—
Other comprehensive income (4) 1 2
—
—
Balance at end of period $ (4 ) $ 2 $
— $
—
Cash flow hedges (N)
Balance at beginning of period $ 597 $ (230 ) $ (3 ) $ (2 )
Other comprehensive loss:
Net change from periodic revaluations (117 ) (110 ) (3 )
—
Tax benefit 37 34 1
—
Total Other comprehensive loss before reclassifications, net of
tax (80 ) (76 ) (2 )
—
Net amount reclassified to earnings:
Aluminum contracts (5) (5 ) 13
—
—
Energy contracts (6) 1 2
—
—
Foreign exchange contracts (5) 1
—
—
—
Interest rate contracts (7)
—
—
—
—
Nickel contracts (6) 1
—
—
—
Sub-total (2 ) 15
—
—
Tax benefit (expense) (2) 2 (3 )
—
—
Total amount reclassified from Accumulated other comprehensive
(loss) income, net of tax (8)
— 12
—
—
Total Other comprehensive loss (80 ) (64 ) (2 )
—
Balance at end of period $ 517 $ (294 ) $ (5 ) $ (2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expenses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2 through 7.</t>
  </si>
  <si>
    <t>Restructuring and Other Charges</t>
  </si>
  <si>
    <t>Restructuring and Related Activities [Abstract]</t>
  </si>
  <si>
    <t>D. Restructuring and Other Charges
In 2016, costs related to the closure and curtailment actions
included $70 for accelerated depreciation as the Warrick facility
continued to operate through March 2016, $27 in other exit costs
primarily for contract terminations, and $19 for the reversal of
previously accrued severance costs that will not be
incurred. Additionally in the first quarter of 2016,
inventories were written down to their net realizable value,
resulting in a charge of $3 ($2 after-tax), which was recorded in
Cost of goods sold on the accompanying Statement of Consolidated
Operations.
In the first quarter of 2015, Alcoa recorded Restructuring and
other charges of $177 ($158 after-tax and noncontrolling interest)
which were comprised of the following components: $149 ($142
after-tax and noncontrolling interest) related to the March 2015
divestiture of a rolling mill in Russia and post-closing
adjustments associated with three December 2014 divestitures; $16
($11 after-tax) for the separation of approximately 680 employees
(Primary Metals segment) and supplier contract-related costs
associated with the decision to temporarily curtail the remaining
capacity (74,000 metric-tons-per-year) at the São Luís
smelter in Brazil; $13 ($8 after-tax and noncontrolling interest)
for layoff costs, including the separation of approximately 210
employees (80 in the Engineered Products and Solutions segment, 40
in the Transportation and Construction Solutions segment, 30 in the
Global Rolled Products segment, and 60 in Corporate); a net charge
of $6 ($3 after-tax and noncontrolling interest) for other
miscellaneous items; and $7 ($6 after-tax) for the reversal of a
number of small layoff reserves related to prior periods.
Alcoa does not include Restructuring and other charges in the
results of its reportable segments. The pretax impact of
allocating such charges to segment results would have been as
follows:
First quarter ended March 31,
2016 2015
Alumina $ 5 $ 7
Primary Metals 78 25
Global Rolled Products 2 135
Engineered Products and Solutions 8 3
Transportation and Construction Solutions
— 2
Segment total 93 172
Corporate
— 5
Total restructuring and other charges $ 93 $ 177
As of March 31, 2016, approximately 320 of the 560 employees
associated with 2016 restructuring programs, approximately 2,750 of
the 5,050 (previously 5,200 – updated to reflect employees
accepting other positions within Alcoa and natural attrition)
employees associated with 2015 restructuring programs, and
approximately 2,590 of the 2,820 employees (previously 2,870
– updated to reflect employees accepting other positions
within Alcoa and natural attrition) associated with 2014
restructuring programs were separated. Most of the remaining
separations for the 2016, 2015, and 2014 restructuring programs are
expected to be completed by the end of 2016.
In the 2016 first quarter, cash payments of $2, $62, and $2
respectively, were made against the layoff reserves related to the
2016, 2015, and 2014 restructuring programs, respectively.
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67 ) (10 ) (77 )
Restructuring charges 19 26 45
Other* (22 ) 2 (20 )
Reserve balances at March 31, 2016 $ 156 $ 42 $ 198
* Other includes reversals of
previously recorded restructuring charges and the effects of
foreign currency translation. In the 2016 three-month period, Other
for exit costs also included a reclassification of $7 in asset
retirement obligations, as this liability was included in
Alcoa’s separate reserves for asset retirement obligations.
In 2015, Other for layoff costs also included a reclassification of
$35 in pension and/or other postretirement benefit costs, as these
obligations were included in Alcoa’s separate liabilities for
pension and other postretirement obligations. Additionally, in
2015, Other for exit costs also included a reclassification of $76
and $86 in asset retirement obligations and environmental
obligations, respectively, as these liabilities were included in
Alcoa’s separate reserves for asset retirement obligations
and environmental remediation.
The remaining reserves are expected to be paid in cash during the
remainder of 2016, with the exception of approximately $15 to $20,
which is expected to be paid over the next several years for
special separation benefit payments and ongoing site remediation
work.</t>
  </si>
  <si>
    <t>Acquisitions and Divestitures</t>
  </si>
  <si>
    <t>Business Combinations [Abstract]</t>
  </si>
  <si>
    <t>E. Acquisitions and Divestitures
In July 2015, Alcoa completed the acquisition of RTI International
Metals, Inc. (RTI). RTI was a global supplier of titanium and
specialty metal products and services for the commercial aerospace,
defense, energy, and medical device end markets. The purpose of
this acquisition was to expand Alcoa’s range of titanium
offerings and add advanced technologies and materials, primarily
related to the aerospace end market. Alcoa purchased all
outstanding shares of RTI common stock in a stock-for-stock
transaction valued at $870 (based on the $9.96 per share July 23,
2015 closing price of Alcoa’s common stock). Each issued and
outstanding share of RTI common stock prior to the completion of
the transaction was converted into the right to receive 2.8315
shares of Alcoa common stock. In total, Alcoa issued 87,397,414
shares of its common stock to consummate this transaction. The
operating results and assets and liabilities of RTI were included
within Alcoa’s Engineered Products and Solutions segment
since the date of acquisition. Based on the preliminary allocation
of the purchase price, goodwill of $251 was recorded for this
transaction, none of which is estimated to be deductible for income
tax purposes. The final allocation of the purchase price will be
based on management’s best estimates, including a third-party
valuation of the assets acquired and other studies related to
potential environmental and contingent liabilities.
In March 2016, Alcoa reached an agreement for the sale of its
Remmele Medical business for $102 in cash, subject to post-closing
adjustments (this transaction closed on April 29, 2016). This
business, which was acquired by Alcoa in July 2015 in conjunction
with the RTI acquisition, generated sales of approximately $16 in
the first quarter of 2016. The operating results and assets and
liabilities of the business were included in the Engineered
Products and Solutions segment.
Also in March 2016, Alcoa’s majority-owned subsidiary, Alcoa
of Australia Limited (AofA), which is part of Alcoa World Alumina
and Chemicals (AWAC), reached an agreement to sell its 20% interest
in DBP, the owner and operator of the Dampier to Bunbury Natural
Gas Pipeline (DBNGP) for $154 (A$205) in cash. As part of the
transaction, AofA will maintain its current access to approximately
30% of the DBNGP transmission capacity for gas supply to its three
alumina refineries in Western Australia. See Note G for
additional information.
Additionally in March 2016, Alcoa sold certain company-owned life
insurance contracts for $234 in cash. No gain or loss was
recognized on the sale of these contracts. These contracts
were included in Other noncurrent assets on the accompanying
Consolidated Balance Sheet at December 31, 2015.
In the first quarter of 2015, Alcoa completed the divestiture of an
operation in Russia (see below) and had post-closing adjustments,
as provided for in the respective purchase agreements, related to
three divestitures completed in December 2014. The divestiture
and post-closing adjustments combined resulted in a net cash
payment of $8 and a net loss of $149 ($142 after-tax and
noncontrolling interest), which was recorded in Restructuring and
other charges (see Note D) on the accompanying Statement of
Consolidated Operations. These four divestitures are no longer
subject to post-closing adjustments.
In March 2015, Alcoa completed the sale of a rolling mill located
in Belaya Kalitva, Russia to a wholly-owned subsidiary of Stupino
Titanium Company. While owned by Alcoa, the operating results
and assets and liabilities of the rolling mill were included in the
Global Rolled Products segment.</t>
  </si>
  <si>
    <t>Inventories</t>
  </si>
  <si>
    <t>Inventory Disclosure [Abstract]</t>
  </si>
  <si>
    <t>F. Inventories
March 31, 2016 December 31, 2015
Finished goods $ 846 $ 811
Work-in-process 1,312 1,272
Bauxite and alumina 423 445
Purchased raw materials 762 720
Operating supplies 206 194
$ 3,549 $ 3,442
At March 31, 2016 and December 31, 2015, the total amount of
inventories valued on a LIFO basis was $1,381 and $1,373,
respectively. If valued on an average-cost basis, total
inventories would have been $553 and $559 higher at March 31, 2016
and December 31, 2015, respectively.</t>
  </si>
  <si>
    <t>Contingencies and Commitments</t>
  </si>
  <si>
    <t>Commitments and Contingencies Disclosure [Abstract]</t>
  </si>
  <si>
    <t>G. Contingencies and Commitments
Contingencies
Litigation
On June 5, 2015, Alcoa World Alumina LLC (“AWA”) and
St. Croix Alumina, L.L.C. (“SCA”) filed a complaint in
Delaware Chancery Court for a declaratory judgment and injunctive
relief to resolve a dispute between Alcoa and Glencore Ltd.
(“Glencore”) with respect to claimed obligations under
a 1995 asset purchase agreement between Alcoa and
Glencore. The dispute arose from Glencore’s demand that
Alcoa indemnify it for liabilities it may have to pay to Lockheed
Martin (“Lockheed”) related to the St. Croix alumina
refinery. Lockheed had earlier filed suit against Glencore in
federal court in New York seeking indemnity for liabilities it had
incurred and would incur to the U.S. Virgin Islands to remediate
certain properties at the refinery property and claimed that
Glencore was required by an earlier, 1989 purchase agreement to
indemnify it. Glencore had demanded that Alcoa indemnify and
defend it in the Lockheed case and threatened to claim against
Alcoa in the New York action despite exclusive jurisdiction for
resolution of disputes under the 1995 purchase agreement being in
Delaware. After Glencore conceded that it was not seeking to
add Alcoa to the New York action, AWA and SCA dismissed their
complaint in the Chancery Court case and on August 6, 2015 filed a
complaint for declaratory judgment in Delaware Superior
Court. AWA and SCA filed a motion for judgment on the
pleadings on September 16, 2015. Glencore answered AWA’s and
SCA’s complaint and asserted counterclaims on August 27,
2015, and on October 2, 2015 filed its own motion for judgment on
the pleadings. Argument on the parties’ motions was held
by the court on December 7, 2015, and by order dated February 8,
2016, the court granted Alcoa’s motion and denied
Glencore’s motion, resulting in Alcoa not being liable to
indemnify Glencore for the Lockheed action. The decision also
leaves for pretrial discovery and possible summary judgment or
trial Glencore’s claims for costs and fees it incurred in
defending and settling an earlier Superfund action brought against
Glencore by the Government of the Virgin Islands. On February 17,
2016, Glencore filed notice of its application for interlocutory
appeal of the February 8 ruling. AWA and SCA filed an
opposition to that application on February 29, 2016. On March 10,
2016, the court denied Glencore’s motion for interlocutory
appeal and on the same day entered judgment on claims other than
Glencore’s claims for costs and fees it incurred in defending
and settling the earlier Superfund action brought against Glencore
by the Government of the Virgin Islands. On March 29, 2016,
Glencore filed a withdrawal of its notice of interlocutory appeal
and also noted its intent to appeal the court’s March 10,
2016 judgment. At this time, the Company is unable to reasonably
predict an outcome for this matter.
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C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rejected that demand and
formally challenged it through an appeal before the Administrative
Court on April 5, 2013. The Administrative Court scheduled a
hearing for December 19, 2013, which was subsequently postponed
until April 17, 2014, and further postponed until June 19, 2014. On
that date, the Administrative Court listened to Alcoa’s oral
argument, and on September 2, 2014, rendered its decision. The
Administrative Court declared the payment request of CCSE and the
Energy Authority to Alcoa to be unsubstantiated based on the
148/2004 resolution with respect to the January 19, 2007 through
November 19, 2009 timeframe. On December 18, 2014, the CCSE and the
Energy Authority appealed the Administrative Court’s
September 2, 2014 decision; however, a date for the hearing has not
been scheduled. Management recorded a partial reserve for this
matter of $37 (€34) during the quarter ended December 31,
2015 (see Note N in the Company’s Annual Report on Form 10-K
for the year ended December 31, 2015). At this time, the Company is
unable to reasonably predict an outcome for this matter.
Environmental Matters
Alcoa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lcoa’s remediation reserve balance was $605 and $604 at
March 31, 2016 and December 31, 2015 (of which $47 and $50 was
classified as a current liability), respectively, and reflects the
most probable costs to remediate identified environmental
conditions for which costs can be reasonably estimated.
In the 2016 first quarter, the remediation reserve was increased by
$7 associated with a number of sites. The changes to the
remediation reserve in the 2016 first quarter were recorded in Cost
of goods sold on the accompanying Statement of Consolidated
Operations.
Payments related to remediation expenses applied against the
reserve were $11 in the first quarter. This amount includes
expenditures currently mandated, as well as those not required by
any regulatory authority or third party. In the 2016 first
quarter, the change in the reserve also reflects an increase of $5
due to the effects of foreign currency translation.
Included in annual operating expenses are the recurring costs of
managing hazardous substances and environmental programs. These
costs are estimated to be approximately 2% of cost of goods
sold.
The following discussion provides details regarding the current
status of certain significant reserves related to current or former
Alcoa sites.
Massena West, NY—
Sherwin, TX—
East St. Louis, IL—
Fusina and Portovesme, Italy—
In December 2009, Trasformazioni and Ligestra reached an initial
agreement for settlement of the liabilities related to Fusina while
negotiations continued related to Portovesme (see below). The
agreement outlined an allocation of payments to the MOE for
emergency action and natural resource damages and the scope and
costs for a proposed soil remediation project, which was formally
presented to the MOE in mid-2010. The agreement was contingent
upon final acceptance of the remediation project by the
MOE. As a result of entering into this agreement, Alcoa
increased the reserve by $12 in 2009 for Fusina. Based on
comments received from the MOE and local and regional environmental
authorities, Trasformazioni submitted a revised remediation plan in
the first half of 2012; however, such revisions did not require any
change to the existing reserve. In October 2013, the MOE
approved the project submitted by Alcoa, resulting in no adjustment
to the reserve.
In January 2014, in anticipation of Alcoa reaching a final
administrative agreement with the MOE, Alcoa and Ligestra entered
into a final agreement related to Fusina for allocation of payments
to the MOE for emergency action and natural resource damages and
the costs for the approved soil remediation project. The agreement
resulted in Ligestra assuming 50% to 80% of all payments and
remediation costs. On February 27, 2014, Alcoa and the MOE reached
a final administrative agreement for conduct of work. The agreement
includes both a soil and groundwater remediation project estimated
to cost $33 (€24) and requires payments of $25 (€18) to
the MOE for emergency action and natural resource damages. The
remediation projects are slated to begin as soon as Alcoa receives
final approval from the Ministry of Infrastructure. Based on the
final agreement with Ligestra, Alcoa’s share of all costs and
payments is $17 (€12), of which $9 (€6) related to the
damages will be paid annually over a 10-year period, which began in
April 2014, and was previously fully reserved.
Separately, in 2009, due to additional information derived from the
site investigations conducted at Portovesme, Alcoa increased the
reserve by $3.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 In November 2013, the MOE rejected the proposed
soil remediation project and requested a revised project be
submitted. In May 2014, Trasformazioni and Ligestra submitted
a revised soil remediation project that addressed certain
stakeholders’ concerns. Alcoa increased the reserve by $3 in
2014 to reflect the estimated higher costs associated with the
revised soil remediation project, as well as current operating and
maintenance costs of the Portovesme site.
In October 2014, the MOE required a further revised project be
submitted to reflect the removal of a larger volume of contaminated
soil than what had been proposed, as well as design changes for the
cap related to the remaining contaminated soil left in place and
the expansion of an emergency containment groundwater pump and
treatment system that was previously installed. Trasformazioni
and Ligestra submitted the further revised soil remediation project
in February 2015. As a result, Alcoa increased the reserve by
$7 in March 2015 to reflect the increase in the estimated costs of
the project. In October 2015, Alcoa received a final
ministerial decree approving the February 2015 revised soil
remediation project. Work on the soil remediation project will
commence in 2016 and is expected to be completed in
2019. Alcoa and Ligestra are now working on a final
groundwater remediation project, which will be submitted to the MOE
for review during 2016. The ultimate outcome of this matter
may result in a change to the existing reserve for Portovesme.
Baie Comeau, Quebec, Canada—
Mosjøen, Norway—
In April 2015, the NEA notified Alcoa that the revised project was
approved and required submission of the final project design before
issuing a final order. Alcoa completed and submitted the final
project design, which identified a need to stabilize the related
wharf structure to allow for the sediment dredging in the
harbor. As a result, Alcoa increased the reserve for
Mosjøen by $11 in June 2015 to reflect the estimated cost of
the wharf stabilization. Also in June 2015, the NEA issued a final
order approving the project as well as the final project design. In
September 2015, Alcoa increased the reserve by $1 to reflect the
potential need (based on prior experience with similar projects) to
perform additional dredging if the results of sampling, which is
required by the order, don’t achieve the required cleanup
levels. Project construction will commence in 2016 and is expected
to be completed by the end of 2017.
Tax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Additionally, following a corporate income tax audit of the same
Spanish tax group for the 2006 through 2009 tax years,
Spain’s tax authorities issued an assessment in July 2013
similarly disallowing certain interest deductions. In August 2013,
the Company filed an appeal of this second assessment in
Spain’s Central Tax Administrative Court, which was denied in
January 2015. The Company filed an appeal of this second assessment
in Spain’s National Court in March 2015.
The combined assessments (remeasured for a tax rate change enacted
in November 2014) total $273 (€241), including interest. The
Company believes it has meritorious arguments to support its tax
position and intends to vigorously litigate the assessments through
Spain’s court system. However, in the event the Company
is unsuccessful, a portion of the assessments may be offset with
existing net operating losses available to the Spanish consolidated
tax group. Additionally, it is possible that the Company may
receive similar assessments for tax years subsequent to 2009. At
this time, the Company is unable to reasonably predict an outcome
for this matter.
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is $0 to $29
(R$103), whereby the maximum end of the range represents the
portion of the disallowed credits applicable to the export sales
and excludes the 50% penalty. Additionally, the estimated range of
disallowed credits related to AWAB’s fixed assets is $0 to
$32 (R$117), which would increase the net carrying value of
AWAB’s fixed assets if ultimately disallowed. It is
management’s opinion that the allegations have no basis;
however, at this time, management is unable to reasonably predict
an outcome for this matter.
Between 2000 and 2002, Alcoa Alumínio (Alumínio) sold
approximately 2,000 metric tons of metal per month from its
Poços de Caldas facility, located in the State of Minas Gerais
(the “State”), to Alfio, a customer also located in the
State. Sales in the State were exempted from value-added tax
(VAT) requirements. Alfio subsequently sold metal to customers
outside of the State, but did not pay the required VAT on those
transactions. In July 2002, Alumínio received an assessment
from State auditors on the theory that Alumínio should be
jointly and severally liable with Alfio for the unpaid VAT. In June
2003, the administrative tribunal found Alumínio liable, and
Alumínio filed a judicial case in the State in February 2004
contesting the finding. In May 2005, the Court of First
Instance found Alumínio solely liable, and a panel of a State
appeals court confirmed this finding in April
2006. Alumínio filed a special appeal to the Superior
Tribunal of Justice (STJ) in Brasilia (the federal capital of
Brazil) later in 2006. In 2011, the STJ (through one of its
judges) reversed the judgment of the lower courts, finding that
Alumínio should neither be solely nor jointly and severally
liable with Alfio for the VAT, which ruling was then appealed by
the State. In August 2012, the STJ agreed to have the case
reheard before a five-judge panel. A decision from this panel
is pending, but additional appeals are likely. At March 31,
2016, the assessment totaled $38 (R$137), including penalties and
interest. While the Company believes it has meritorious
defenses, the Company is unable to reasonably predict an
outcome.
Other
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nd has been funded
through a combination of equity contributions by the joint venture
partners and project financing by the joint venture, which has been
guaranteed by both partners (see below). Both the equity
contributions and the guarantees of the project financing are based
on the joint venture’s partners’ ownership interests.
Originally, it was estimated that Alcoa’s total equity
investment in the joint venture would be approximately $1,100, of
which Alcoa has contributed $982, including $1 in the 2016 first
quarter. Based on changes to both the project’s capital
investment and equity and debt structure from the initial plans,
the estimated $1,100 equity contribution may be reduced. As of
March 31, 2016 and December 31, 2015, the carrying value of
Alcoa’s investment in this project was $906 and $928,
respectively.
The smelting and rolling mill companies have project financing
totaling $4,311 (reflects principal repayments made through March
31, 2016), of which $1,082 represents Alcoa’s share (the
equivalent of Alcoa’s 25.1% interest in the smelting and
rolling mill companies). In conjunction with the financings, Alcoa
issued guarantees on behalf of the smelting and rolling mill
companies to the lenders in the event that such companies default
on their debt service requirements through 2017 and 2020 for the
smelting company and 2018 and 2021 for the rolling mill company
(Ma’aden issued similar guarantees for its 74.9% interest).
Alcoa’s guarantees for the smelting and rolling mill
companies cover total debt service requirements of $142 in
principal and up to a maximum of approximately $40 in interest per
year (based on projected interest rates). At March 31, 2016 and
December 31, 2015, the combined fair value of the guarantees
was $7 in both periods, which was included in Other noncurrent
liabilities and deferred credits on the accompanying Consolidated
Balance Sheet.
The mining and refining company has project financing totaling
$2,232, of which $560 represents AWAC’s 25.1% interest in the
mining and refining company. In conjunction with the financings,
Alcoa, on behalf of AWAC, issued guarantees to the lenders in the
event that the mining and refining company defaults on its debt
service requirements through 2019 and 2024 (Ma’aden issued
similar guarantees for its 74.9% interest). Alcoa’s
guarantees for the mining and refining company cover total debt
service requirements of $120 in principal and up to a maximum of
approximately $30 in interest per year (based on projected interest
rates). At March 31, 2016 and December 31, 2015, the combined
fair value of the guarantees was $3 in both periods, which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In 2004, Aof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ofA’s refineries in Western Australia. AofA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e plan required AofA to contribute
$39 (A$40), all of which was made through December 2014. Following
the completion of the three-year equity call plan in December 2014,
the consortium initiated a new equity call plan to further improve
its capitalization structure. This plan requires AofA to contribute
$30 (A$36) through mid 2016, of which $20 (A$27) was made through
March 31, 2016, including $3 (A$5) in the 2016 first quarter. In
addition to its equity ownership, AofA has an agreement to purchase
gas transmission services from the DBNGP. At March 31, 2016, Alcoa
has an asset of $284 (A$369) representing prepayments made under
the agreement for future gas transmission services. AofA’s
maximum exposure to loss on the investment and the related contract
is approximately $400 (A$520) as of March 31, 2016.
In April 2016, AofA completed the sale of its 20% interest in DBP,
the owner and operator of the DBNGP for $154 (A$205).
In April 2015, AofA secured a new 12-year gas supply agreement to
power its three alumina refineries in Western Australia beginning
in July 2020. This agreement was conditional on the completion
of a third-party acquisition of the related energy assets from the
then-current owner, which occurred in June 2015. The terms of
AofA’s gas supply agreement require a prepayment of $500 to
be made in two installments. The first installment of $300 was
made in the second quarter of 2015 and the second installment of
$200 was paid in April 2016. At March 31, 2016 and December 31,
2015, an asset of $304 (A$395) and $288 (A$395), respectively, was
included in Other noncurrent assets on the accompanying
Consolidated Balance Sheet.</t>
  </si>
  <si>
    <t>Other Expenses (Income), Net</t>
  </si>
  <si>
    <t>Other Income and Expenses [Abstract]</t>
  </si>
  <si>
    <t>H. Other Expenses (Income), Net
First quarter ended March 31,
2016 2015
Equity loss $ 22 $ 20
Interest income (4 ) (3 )
Foreign currency losses (gains), net 15 (16 )
Net loss from asset sales 2
—
Net loss (gain) on mark-to-market derivative contracts (N) 1 (4 )
Other, net (2 ) (9 )
$ 34 $ (12 )</t>
  </si>
  <si>
    <t>Segment Information</t>
  </si>
  <si>
    <t>Segment Reporting [Abstract]</t>
  </si>
  <si>
    <t>I. Segment Information
Alumina Primary Global Engineered Transportation Total
First quarter ended
March 31, 2016
Sales:
Third-party sales $ 545 $ 1,123 $ 1,397 $ 1,449 $ 429 $ 4,943
Intersegment sales 292 475 29
—
— 796
Total sales $ 837 $ 1,598 $ 1,426 $ 1,449 $ 429 $ 5,739
Profit and loss:
Equity (loss) income $ (14 ) $ 4 $ (11 ) $
— $
— $ (21 )
Depreciation, depletion, and amortization 63 102 56 65 11 297
Income taxes 5 (16 ) 34 78 14 115
After-tax operating income (ATOI) 8 14 68 162 39 291
First quarter ended
March 31, 2015
Sales:
Third-party sales $ 887 $ 1,572 $ 1,621 $ 1,257 $ 471 $ 5,808
Intersegment sales 501 692 36
—
— 1,229
Total sales $ 1,388 $ 2,264 $ 1,657 $ 1,257 $ 471 $ 7,037
Profit and loss:
Equity loss $ (7 ) $ (3 ) $ (9 ) $
— $
— $ (19 )
Depreciation, depletion, and amortization 80 109 56 51 10 306
Income taxes 92 57 36 76 14 275
ATOI 221 187 54 156 38 656
The following table reconciles total segment ATOI to consolidated
net income attributable to Alcoa:
First quarter ended March 31,
2016 2015
Total segment ATOI $ 291 $ 656
Unallocated amounts (net of tax):
Impact of LIFO 4 7
Metal price lag 1 (23 )
Interest expense (83 ) (80 )
Noncontrolling interests 5 (60 )
First quarter ended March 31,
2016 2015
Corporate expense (55 ) (62 )
Restructuring and other charges (61 ) (161 )
Other (86 ) (82 )
Consolidated net income attributable to Alcoa $ 16 $ 195
Items required to reconcile total segment ATOI to consolidated net
income attributable to Alcoa include: the impact of LIFO inventory
accounting and metal price la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and
other items, including intersegment profit eliminations,
differences between tax rates applicable to the segments and the
consolidated effective tax rate, and other nonoperating items such
as foreign currency transaction gains/losses and interest
income.</t>
  </si>
  <si>
    <t>Earnings Per Share</t>
  </si>
  <si>
    <t>Earnings Per Share [Abstract]</t>
  </si>
  <si>
    <t>J. Earnings Per Share
The information used to compute basic and diluted EPS attributable
to Alcoa common shareholders was as follows (shares in
millions):
First quarter ended March 31,
2016 2015
Net income attributable to Alcoa $ 16 $ 195
Less: preferred stock dividends declared 18 17
Net (loss) income available to Alcoa common shareholders –
basic (2 ) 178
Add: dividends related to mandatory convertible preferred stock
—
—
Add: interest expense related to convertible notes
—
—
Net (loss) income available to Alcoa common shareholders –
diluted $ (2 ) $ 178
Average shares outstanding – basic 1,314 1,221
Effect of dilutive securities:
Stock options
— 6
Stock and performance awards
— 11
Mandatory convertible preferred stock
—
—
Convertible notes
—
—
Average shares outstanding – diluted 1,314 1,238
In the first quarter of 2016, basic average shares outstanding and
diluted average shares outstanding were the same because the effect
of potential shares of common stock was anti-dilutive since Alcoa
generated a net loss available to Alcoa common
shareholders. As a result, 77 million share equivalents
related to mandatory convertible preferred were not included in the
computation of diluted EPS. Additionally, 24 million stock
awards, 42 million stock options, and 28 million share equivalents
related to convertible debt were not included in the computation of
diluted EPS. Had Alcoa generated sufficient net income in the
first quarter of 2016, 77 million, 28 million, 10 million, and 2
million potential shares of common stock related to mandatory
convertible preferred stock, convertible notes, stock awards, and
stock options, respectively, would have been included in diluted
average shares outstanding.
In the first quarter of 2015, 77 million share equivalents related
to mandatory convertible preferred stock were not included in the
computation of diluted EPS because their effect was
anti-dilutive.
Options to purchase 26 million and 13 million shares of common
stock at a weighted average exercise price of $12.74 and $14.79 per
share were outstanding as of March 31, 2016 and 2015, respectively,
but were not included in the computation of diluted EPS because
they were anti-dilutive, as the exercise prices of the options were
greater than the average market price of Alcoa’s common
stock.</t>
  </si>
  <si>
    <t>Equity Investments</t>
  </si>
  <si>
    <t>Investments Schedule [Abstract]</t>
  </si>
  <si>
    <t xml:space="preserve">K. Equity Investment s
First quarter ended March 31,
2016 2015
Sales $ 892 $ 886
Cost of goods sold 681 695
Income before interest expense and income taxes 142 87
Net income (loss) 15 (41 )
Net income (loss) attributable to significant equity
investments 15 (41 ) </t>
  </si>
  <si>
    <t>Receivables</t>
  </si>
  <si>
    <t>Transfers and Servicing [Abstract]</t>
  </si>
  <si>
    <t>L. Receivables
As of March 31, 2016 and December 31, 2015, the deferred purchase
price receivable was $210 and $249, respectively,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26,055 and $25,495,
respectively. Alcoa services the customer receivables for the
financial institutions at market rates; therefore, no servicing
asset or liability was recorded.</t>
  </si>
  <si>
    <t>Pension and Other Postretirement Benefits</t>
  </si>
  <si>
    <t>Compensation and Retirement Disclosure [Abstract]</t>
  </si>
  <si>
    <t>M. Pension and Other Postretirement Benefits
Pension benefits Other postretirement
First quarter ended March 31, 2016 2015 2016 2015
Service cost $ 40 $ 44 $ 3 $ 3
Interest cost 122 144 18 23
Expected return on plan assets (185 ) (188 )
—
—
Recognized net actuarial loss 102 118 6 4
Amortization of prior service cost (benefit) 4 4 (6 ) (9 )
Settlements*
— 1
—
—
Special termination benefits* 1 2
—
—
Net periodic benefit cost $ 84 $ 125 $ 21 $ 21
* These amounts were recorded in
Restructuring and other charges on the accompanying Statement of
Consolidated Operations (see Note D).
In conjunction with the annual measurement of the funded status of
Alcoa’s pension and other postretirement benefit plans at
December 31, 2015, management elected to change the manner in which
the interest cost component of net periodic benefit cost is
determined in 2016 and beyond. Previously, the interest cost
component was determined by multiplying the single equivalent rate
and the aggregate discounted cash flows of the plans’
projected benefit obligations. Under the new methodology, the
interest cost component is determined by aggregating the product of
the discounted cash flows of the plans’ projected benefit
obligations for each year and an individual spot rate (referred to
as the “spot rate” approach). This change resulted in a
lower interest cost component of net periodic benefit cost for the
pension plans and other postretirement benefit plans of $24 and $4,
respectively, in the first quarter of 2016.</t>
  </si>
  <si>
    <t>Derivatives and Other Financial Instruments</t>
  </si>
  <si>
    <t>Derivative Instruments and Hedging Activities Disclosure [Abstract]</t>
  </si>
  <si>
    <t>N.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
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
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
A number of Alcoa’s aluminum, energy, and foreign exchange
contracts are classified as Level 1 and an interest rate contract
is classified as Level 2 under the fair value hierarchy. These
energy, foreign exchange, and interest rate contracts are not
material to Alcoa’s Consolidated Financial Statements for all
periods.
For the aluminum contracts classified as Level 1, the total fair
value of derivatives recorded as assets and liabilities was $4 and
$35 and $8 and $58 at March 31, 2016 and December 31, 2015,
respectively. These contracts were entered into to either
hedge forecasted sales or purchases of aluminum in order to manage
the associated aluminum price risk. Certain of these contracts
are designated as hedging instruments, either fair value or cash
flow, and the remaining are not designated as such. Combined,
Alcoa recognized a net gain of $2 and $26 in the first quarter of
2016 and 2015, respectively, in Sales on the accompanying Statement
of Consolidated Operations related to these aluminum contracts.
In addition to the Level 1 and 2 derivative instruments described
above, Alcoa has nine derivative instruments classified as Level 3
under the fair value hierarchy. These instruments are composed
of seven embedded aluminum derivatives, an energy contract, and an
embedded credit derivative, all of which relate to energy supply
contracts associated with eight smelters and three
refineries. Five of the embedded aluminum derivatives and the
energy contract were designated as cash flow hedging instruments
and two of the embedded aluminum derivatives and the embedded
credit derivative were not designated as hedging instruments.
The following section describes the valuation methodologies used by
Alcoa to measure its Level 3 derivative instruments at fair
value. Derivative instruments classified as Level 3 in the
fair value hierarchy represent those in which management has used
at least one significant unobservable input in the valuation
model. Alcoa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London Metal Exchange (LME) forward
curve and energy prices), (ii) significant other observable inputs
(e.g., information concerning time premiums and volatilities for
certain option type embedded derivatives and regional premiums for
aluminum contracts), and (iii) unobservable inputs (e.g., aluminum
and energy prices beyond those quoted in the market). For
periods beyond the term of quoted market prices for aluminum, Alcoa
estimates the price of aluminum by extrapolating the 10-year LME
forward curve. Additionally,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classification (Level 1 or 2) in the period of such
change (there were no such transfers in the periods presented).
Alcoa has embedded derivatives in two power contracts that index
the price of power to the LME price of aluminum. Additionally,
Alcoa has embedded derivatives in three power contracts, each of
which contain an embedded derivative that indexes the price of
power to the LME price of aluminum plus the Midwest
premium. The embedded derivatives in these five power
contracts are primarily valued using observable market prices;
however, due to the length of the contracts, the valuation models
also require management to estimate the long-term price of aluminum
based upon an extrapolation of the 10-year LME forward curve and/or
5-year Midwest premium curve. Significant increases or
decreases in the actual LME price beyond 10 years and/or the
Midwest premium beyond 5 years would result in a higher or lower
fair value measurement. An increase in actual LME price and/or
the Midwest premium over the inputs used in the valuation models
will result in a higher cost of power and a corresponding decrease
to the derivative asset or increase to the derivative
liability. The embedded derivatives have been designated as
cash flow hedges of forward sales of aluminum. Unrealized
gains and losses were included in Other comprehensive loss on the
accompanying Consolidated Balance Sheet while realized gains and
losses were included in Sales on the accompanying Statement of
Consolidated Operations.
Also, Alcoa has a power contract separate from above that contains
an LME-linked embedded derivative.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corresponding decrease to the derivative asset.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At the time this
derivative asset was recognized, an equivalent amount was
recognized as a deferred credit in Other noncurrent liabilities and
deferred credits on the accompanying Consolidated Balance
Sheet. This deferred credit is recognized in Other expenses
(income), net on the accompanying Statement of Consolidated
Operations as power is received over the life of the contract.
Additionally, Alcoa has a natural gas supply contract, which has an
LME-linked ceiling. This embedded derivative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This embedded derivative did not qualify for hedge
accounting treatment. Unrealized gains and losses from the
embedded derivative were included in Other expenses (income), net
on the accompanying Statement of Consolidated Operations while
realized gains and losses were included in Cost of goods sold on
the accompanying Statement of Consolidated Operations as gas
purchases were made under the contract.
Furthermore, Alcoa has an embedded derivative in a power contract
that indexes the difference between the long-term debt ratings of
Alcoa and the counterparty from any of the three major credit
rating agencies.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 higher cost of power and a
corresponding increase in the derivative liability. This
embedded derivative did not qualify for hedge accounting
treatment. Unrealized gains and losses were included in Other
expenses (income), net on the accompanying Statement of
Consolidated Operations while realized gains and losses were
included in Cost of goods sold on the accompanying Statement of
Consolidated Operations as electricity purchases were made under
the contract.
Finally, Alcoa has a derivative contract that will hedge the
anticipated power requirements at one of its smelters once the
existing power contract expires in September 2016. Beyond the
term where market information is available, management has
developed a forward curve, for valuation purposes, based on
independent consultant market research. Significant increases
or decreases in the power market may result in a higher or lower
fair value measurement. Lower prices in the power market would
cause a decrease in the derivative asset. The derivative
contract has been designated as a cash flow hedge of future
purchases of electricity. Unrealized gains and losses on this
contract were recorded in Other comprehensive loss on the
accompanying Consolidated Balance Sheet. Once the designated
hedge period begins in September 2016, realized gains and losses
will be recorded in Cost of goods sold as electricity purchases are
made under the power contract.
The following table presents quantitative information related to
the significant unobservable inputs described above for Level 3
derivative contracts:
Fair value at March 31,
Unobservable input
Range ($ in full amounts)
Assets:
Embedded aluminum derivatives $ 931 Price of aluminum beyond forward curve
Aluminum: $2,027 per metric ton in 2026 to $2,192 per metric ton in
2029 (two contracts) and $2,489 per metric ton in 2036 (one
contract)
Midwest premium: $0.084 per pound in 2021 to $0.084 per pound in
2029 (two contracts) and 2036 (one contract)
Embedded aluminum derivative 48 Interrelationship of future aluminum prices,
foreign currency exchange rates, and the U.S. consumer price index
(CPI)
Aluminum: $1,487 per metric ton in April 2016 to $1,507 per metric
ton in September 2016
Foreign currency: A$1 = $0.77 in 2016 (April through September)
CPI: 1982 base year of 100 and 232 in April 2016
to 234 in September
2016
Embedded aluminum derivative 9 Interrelationship of LME price to overall energy
price Aluminum: $1,518 per metric ton in 2016 to
$1,681 per metric ton in 2019
Embedded aluminum derivative – Interrelationship of future aluminum and oil
prices
Aluminum: $1,487 per metric ton in 2016 to $1,615 per metric ton in
2018
Oil: $39 per barrel in 2016 to $49 per barrel in 2018
Liabilities:
Embedded aluminum derivative 161 Price of aluminum beyond forward curve Aluminum: $2,027 per metric ton in 2026 to
$2,084 per metric ton in 2027
Embedded credit derivative 33 Credit spread between Alcoa and counterparty
3.17% to 4.00%
(3.58% median)
Energy contract 5 Price of electricity beyond forward curve Electricity: $47 per megawatt hour in 2019 to
$115 per megawatt hour in 2036
* The fair value of the energy contract
reflected as a liability in this table is lower by $6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its entirety.
The fair values of Level 3 derivative instruments recorded as
assets and liabilities in the accompanying Consolidated Balance
Sheet were as follows:
Asset Derivatives March 31, 2016 December 31,
Derivatives designated as hedging instruments:
Prepaid expenses and other current assets:
Embedded aluminum derivatives $ 72 $ 72
Other noncurrent assets:
Embedded aluminum derivatives 868 994
Energy contract 6 2
Total derivatives designated as hedging instruments $ 946 $ 1,068
Derivatives not designated as hedging instruments:
Prepaid expenses and other current assets:
Embedded aluminum derivatives $ 48 $ 69
Total derivatives not designated as hedging instruments $ 48 $ 69
Total Asset Derivatives $ 994 $ 1,137
Liability Derivatives
Derivatives designated as hedging instruments:
Other current liabilities:
Embedded aluminum derivatives $ 8 $ 9
Energy contract 11 4
Other noncurrent liabilities and deferred credits:
Embedded aluminum derivatives 153 160
Total derivatives designated as hedging instruments $ 172 $ 173
Derivatives not designated as hedging instruments:
Other current liabilities:
Embedded credit derivative $ 5 $ 6
Other noncurrent liabilities and deferred credits:
Embedded credit derivative 28 29
Total derivatives not designated as hedging instruments $ 33 $ 35
Total Liability Derivatives $ 205 $ 208
The following tables present a reconciliation of activity for Level
3 derivative contracts:
Assets Liabilities
First quarter ended
March 31, 2016 Embedded aluminum Energy Embedded aluminum Embedded Energy
Opening balance – January 1, 2016 $ 1,135 $ 2 $ 169 $ 35 $ 4
Total gains or losses (realized and unrealized) included in:
Sales (7 ) – (2 ) – –
Cost of goods sold (31 ) – – (1 ) –
Other expenses (income), net (4 ) 2 – (1 ) (1 )
Other comprehensive income (loss) (121 ) 2 (6 ) – 8
Assets Liabilities
First quarter ended
March 31, 2016 Embedded aluminum Energy Embedded aluminum Embedded Energy
Purchases, sales, issuances, and settlements*
—
—
—
—
—
Transfers into and/or out of Level 3*
—
—
—
—
—
Foreign currency translation 16
—
—
—
—
Closing balance – March 31, 2016 $ 988 $ 6 $ 161 $ 33 $ 11
Change in unrealized gains or losses included in earnings for
derivative contracts held at March 31, 2016:
Sales $
— $
— $
— $
— $
—
Cost of goods sold
—
—
—
—
—
Other expenses (income), net (4 ) 2
— (1 ) (1 )
* There were no purchases, sales,
issuances or settlements of Level 3 derivative
instruments. Additionally, there were no transfers of
derivative instruments into or out of Level 3.
Derivatives Designated As Hedging Instruments – Cash Flow
Hedges
For derivative instruments that are designated and qualify as cash
flow hedges, the effective portion of unrealized gains or losses on
the derivative is reported as a component of other comprehensive
income (OCI). Realized gains or losses on the derivative are
reclassified from OCI into earnings in the same period or periods
during which the hedged transaction impacts earnings. Gains
and losses on the derivative representing either hedge
ineffectiveness or hedge components excluded from the assessment of
effectiveness are recognized directly in earnings immediately.
Alcoa has five Level 3 embedded aluminum derivatives and one Level
3 energy contract that have been designated as cash flow hedges as
follows.
Embedded aluminum derivatives.
In the first quarter of 2016 and 2015, Alcoa recognized an
unrealized loss of $115 and $98 in Other comprehensive loss related
to these five derivative instruments. Additionally, Alcoa
reclassified a realized loss of $5 and $12 from Accumulated other
comprehensive loss to Sales in the first quarter of 2016 and 2015,
respectively. Assuming market rates remain constant with the
rates at March 31, 2016, a realized gain of $46 is expected to be
recognized in Sales over the next 12 months.
In the first quarter of 2016 and 2015, Alcoa also recognized a gain
of less than $1 and $1, respectively, in Other expenses (income),
net related to the amount excluded from the assessment of hedge
effectiveness. There was no ineffectiveness related to these
five derivative instruments in the first quarter of 2016 and
2015.
Energy contract.
Derivatives Not Designated As Hedging Instruments
Alcoa has two Level 3 embedded aluminum derivatives and one Level 3
embedded credit derivative that do not qualify for hedge accounting
treatment. As such, gains and losses related to the changes in
fair value of these instruments are recorded directly in
earnings. In the first quarter of 2016 and 2015, Alcoa
recognized a loss of $3 and a gain of $3, respectively, in Other
expenses (income), net, of which a loss of $4 and gain of $1,
respectively, related to the two embedded aluminum derivatives and
a gain of $1 and $2, respectively, related to the embedded credit
derivative.
Material Limitations
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
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s other
financial instruments were as follows:
March 31, 2016 December 31, 2015
Carrying Fair value Carrying Fair value
Cash and cash equivalents $ 1,384 $ 1,384 $ 1,919 $ 1,919
Restricted cash 33 33 37 37
Noncurrent receivables 19 19 17 17
Available-for-sale securities 177 177 193 193
Short-term borrowings 40 40 38 38
Commercial paper
—
—
—
—
Long-term debt due within one year 772 772 21 21
Contingent payment related to an acquisition 131 131 130 130
Long-term debt, less amount due within one year 8,257 8,330 8,993 8,922
The following methods were used to estimate the fair values of
other financial instruments:
Cash and cash equivalents, Restricted cash, Short-term
borrowings, and Commercial paper.
Noncurrent receivables.
Available-for-sale securities.
Contingent payment related to an acquisition
Long-term debt due within one year and Long-term debt, less
amount due within one year.</t>
  </si>
  <si>
    <t>Proposed Separation Transaction</t>
  </si>
  <si>
    <t>Text Block [Abstract]</t>
  </si>
  <si>
    <t>O. Proposed Separation Transaction
The transaction is subject to a number of conditions, including,
but not limited to, final approval by Alcoa’s Board of
Directors, receipt of a favorable opinion of legal counsel with
respect to the tax-free nature of the transaction for U.S. federal
income tax purposes, and the effectiveness of a Form 10
registration statement to be filed with the U.S. Securities and
Exchange Commission. Upon completion of the separation, Alcoa
shareholders will own all of the outstanding shares of both
companies. Alcoa may, at any time and for any reason until the
proposed transaction is complete, abandon the separation plan or
modify or change its terms. For the first quarter of 2016, Alcoa
recognized $18 ($17 after-tax) in Selling, general administrative,
and other expenses on the accompanying Statement of Consolidated
Operations for costs related to the proposed transaction.</t>
  </si>
  <si>
    <t>Subsequent Events</t>
  </si>
  <si>
    <t>Subsequent Events [Abstract]</t>
  </si>
  <si>
    <t>P. Subsequent Events</t>
  </si>
  <si>
    <t>Accumulated Other Comprehensive Loss (Tables)</t>
  </si>
  <si>
    <t>Summary of Changes in Accumulated Other Comprehensive (Loss) by Component</t>
  </si>
  <si>
    <t>The following table details the activity of the four components
that comprise Accumulated other comprehensive loss for both
Alcoa’s shareholders and noncontrolling interests:
Alcoa
Noncontrolling Interests
First quarter ended March 31, First quarter ended March 31,
2016 2015 2016 2015
Pension and other postretirement benefits (M)
Balance at beginning of period $ (3,611 ) $ (3,601 ) $ (56 ) $ (64 )
Other comprehensive income:
Unrecognized net actuarial loss and prior service cost/benefit (59 ) 42
—
—
Tax benefit (expense) 23 (11 )
—
—
Total Other comprehensive (loss) income before reclassifications,
net of tax (36 ) 31
—
—
Alcoa
Noncontrolling Interests
First quarter ended March 31, First quarter ended March 31,
2016 2015 2016 2015
Amortization of net actuarial loss and prior service
cost/benefit (1) 104 114 2 3
Tax expense (2) (36 ) (40 ) (1 ) (1 )
Total amount reclassified from Accumulated other comprehensive
loss, net of tax (8) 68 74 1 2
Total Other comprehensive income 32 105 1 2
Balance at end of period $ (3,579 ) $ (3,496 ) $ (55 ) $ (62 )
Foreign currency translation
Balance at beginning of period $ (2,412 ) $ (846 ) $ (780 ) $ (351 )
Other comprehensive income (loss) (3) 303 (957 ) 107 (250 )
Balance at end of period $ (2,109 ) $ (1,803 ) $ (673 ) $ (601 )
Available-for-sale securities
Balance at beginning of period $ (5 ) $
— $
— $
—
Other comprehensive income (4) 1 2
—
—
Balance at end of period $ (4 ) $ 2 $
— $
—
Cash flow hedges (N)
Balance at beginning of period $ 597 $ (230 ) $ (3 ) $ (2 )
Other comprehensive loss:
Net change from periodic revaluations (117 ) (110 ) (3 )
—
Tax benefit 37 34 1
—
Total Other comprehensive loss before reclassifications, net of
tax (80 ) (76 ) (2 )
—
Net amount reclassified to earnings:
Aluminum contracts (5) (5 ) 13
—
—
Energy contracts (6) 1 2
—
—
Foreign exchange contracts (5) 1
—
—
—
Interest rate contracts (7)
—
—
—
—
Nickel contracts (6) 1
—
—
—
Sub-total (2 ) 15
—
—
Tax benefit (expense) (2) 2 (3 )
—
—
Total amount reclassified from Accumulated other comprehensive
(loss) income, net of tax (8)
— 12
—
—
Total Other comprehensive loss (80 ) (64 ) (2 )
—
Balance at end of period $ 517 $ (294 ) $ (5 ) $ (2 )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In all periods presented, unrealized
and realized gains and losses related to these securities were
immaterial. Realized gains and losses were included in Other
expenses (income), net on the accompanying Statement of
Consolidated Operations.
(5) These amounts were included in Sales
on the accompanying Statement of Consolidated Operations.
(6) These amounts were included in Cost
of goods sold on the accompanying Statement of Consolidated
Operations.
(7) These amounts were included in
Interest expense on the accompanying Statement of Consolidated
Operations.
(8) A positive amount indicates a
corresponding charge to earnings and a negative amount indicates a
corresponding benefit to earnings. These amounts were
reflected on the accompanying Statement of Consolidated Operations
in the line items indicated in footnotes 2 through 7.</t>
  </si>
  <si>
    <t>Restructuring and Other Charges (Tables)</t>
  </si>
  <si>
    <t>Schedule of Restructuring and Other Charges by Reportable Segments, Pretax</t>
  </si>
  <si>
    <t>The pretax impact of allocating such charges to segment results
would have been as follows:
First quarter ended March 31,
2016 2015
Alumina $ 5 $ 7
Primary Metals 78 25
Global Rolled Products 2 135
Engineered Products and Solutions 8 3
Transportation and Construction Solutions
— 2
Segment total 93 172
Corporate
— 5
Total restructuring and other charges $ 93 $ 177</t>
  </si>
  <si>
    <t>Activity and Reserve Balances for Restructuring Charges</t>
  </si>
  <si>
    <t>Activity and reserve balances for restructuring charges were as
follows:
Layoff costs Other exit costs Total
Reserve balances at December 31, 2014 $ 98 $ 34 $ 132
2015:
Cash payments (111 ) (12 ) (123 )
Restructuring charges 299 233 532
Other* (60 ) (231 ) (291 )
Reserve balances at December 31, 2015 226 24 250
2016:
Cash payments (67 ) (10 ) (77 )
Restructuring charges 19 26 45
Other* (22 ) 2 (20 )
Reserve balances at March 31, 2016 $ 156 $ 42 $ 198
* Other includes reversals of
previously recorded restructuring charges and the effects of
foreign currency translation. In the 2016 three-month period, Other
for exit costs also included a reclassification of $7 in asset
retirement obligations, as this liability was included in
Alcoa’s separate reserves for asset retirement obligations.
In 2015, Other for layoff costs also included a reclassification of
$35 in pension and/or other postretirement benefit costs, as these
obligations were included in Alcoa’s separate liabilities for
pension and other postretirement obligations. Additionally, in
2015, Other for exit costs also included a reclassification of $76
and $86 in asset retirement obligations and environmental
obligations, respectively, as these liabilities were included in
Alcoa’s separate reserves for asset retirement obligations
and environmental remediation.</t>
  </si>
  <si>
    <t>Inventories (Tables)</t>
  </si>
  <si>
    <t>Schedule of Inventory Components</t>
  </si>
  <si>
    <t>March 31, 2016 December 31, 2015
Finished goods $ 846 $ 811
Work-in-process 1,312 1,272
Bauxite and alumina 423 445
Purchased raw materials 762 720
Operating supplies 206 194
$ 3,549 $ 3,442</t>
  </si>
  <si>
    <t>Other Expenses (Income), Net (Tables)</t>
  </si>
  <si>
    <t>Schedule of Other Expenses (Income), Net</t>
  </si>
  <si>
    <t>First quarter ended March 31,
2016 2015
Equity loss $ 22 $ 20
Interest income (4 ) (3 )
Foreign currency losses (gains), net 15 (16 )
Net loss from asset sales 2
—
Net loss (gain) on mark-to-market derivative contracts (N) 1 (4 )
Other, net (2 ) (9 )
$ 34 $ (12 )</t>
  </si>
  <si>
    <t>Segment Information (Tables)</t>
  </si>
  <si>
    <t>Schedule of Operating Results of Alcoa's Reportable Segments</t>
  </si>
  <si>
    <t xml:space="preserve">The operating results of Alcoa’s reportable segments were as
follows (differences between segment totals and consolidated totals
are in Corporate):
Alumina Primary Global Engineered Transportation Total
First quarter ended
March 31, 2016
Sales:
Third-party sales $ 545 $ 1,123 $ 1,397 $ 1,449 $ 429 $ 4,943
Intersegment sales 292 475 29
—
— 796
Total sales $ 837 $ 1,598 $ 1,426 $ 1,449 $ 429 $ 5,739
Profit and loss:
Equity (loss) income $ (14 ) $ 4 $ (11 ) $
— $
— $ (21 )
Depreciation, depletion, and amortization 63 102 56 65 11 297
Income taxes 5 (16 ) 34 78 14 115
After-tax operating income (ATOI) 8 14 68 162 39 291
First quarter ended
March 31, 2015
Sales:
Third-party sales $ 887 $ 1,572 $ 1,621 $ 1,257 $ 471 $ 5,808
Intersegment sales 501 692 36
—
— 1,229
Total sales $ 1,388 $ 2,264 $ 1,657 $ 1,257 $ 471 $ 7,037
Profit and loss:
Equity loss $ (7 ) $ (3 ) $ (9 ) $
— $
— $ (19 )
Depreciation, depletion, and amortization 80 109 56 51 10 306
Income taxes 92 57 36 76 14 275
ATOI 221 187 54 156 38 656 </t>
  </si>
  <si>
    <t>Schedule of Segment ATOI to Consolidated Net Income Attributable to Alcoa</t>
  </si>
  <si>
    <t>The following table reconciles total segment ATOI to consolidated
net income attributable to Alcoa:
First quarter ended March 31,
2016 2015
Total segment ATOI $ 291 $ 656
Unallocated amounts (net of tax):
Impact of LIFO 4 7
Metal price lag 1 (23 )
Interest expense (83 ) (80 )
Noncontrolling interests 5 (60 )
First quarter ended March 31,
2016 2015
Corporate expense (55 ) (62 )
Restructuring and other charges (61 ) (161 )
Other (86 ) (82 )
Consolidated net income attributable to Alcoa $ 16 $ 195</t>
  </si>
  <si>
    <t>Earnings Per Share (Tables)</t>
  </si>
  <si>
    <t>Reconciliation of Information Used to Compute Basic and Diluted EPS</t>
  </si>
  <si>
    <t>First quarter ended March 31,
2016 2015
Net income attributable to Alcoa $ 16 $ 195
Less: preferred stock dividends declared 18 17
Net (loss) income available to Alcoa common shareholders –
basic (2 ) 178
Add: dividends related to mandatory convertible preferred stock
—
—
Add: interest expense related to convertible notes
—
—
Net (loss) income available to Alcoa common shareholders –
diluted $ (2 ) $ 178
Average shares outstanding – basic 1,314 1,221
Effect of dilutive securities:
Stock options
— 6
Stock and performance awards
— 11
Mandatory convertible preferred stock
—
—
Convertible notes
—
—
Average shares outstanding – diluted 1,314 1,238</t>
  </si>
  <si>
    <t>Equity Investments (Tables)</t>
  </si>
  <si>
    <t>Summary of Unaudited Financial Information for Alcoa's Equity Investments</t>
  </si>
  <si>
    <t xml:space="preserve">A summary of unaudited financial information for Alcoa’s
equity investments is as follows (amounts represent 100% of
investee financial information):
First quarter ended March 31,
2016 2015
Sales $ 892 $ 886
Cost of goods sold 681 695
Income before interest expense and income taxes 142 87
Net income (loss) 15 (41 )
Net income (loss) attributable to significant equity
investments 15 (41 ) </t>
  </si>
  <si>
    <t>Pension and Other Postretirement Benefits (Tables)</t>
  </si>
  <si>
    <t>Components of Net Periodic Benefit Cost</t>
  </si>
  <si>
    <t>The components of net periodic benefit cost were as follows:
Pension benefits Other postretirement
First quarter ended March 31, 2016 2015 2016 2015
Service cost $ 40 $ 44 $ 3 $ 3
Interest cost 122 144 18 23
Expected return on plan assets (185 ) (188 )
—
—
Recognized net actuarial loss 102 118 6 4
Amortization of prior service cost (benefit) 4 4 (6 ) (9 )
Settlements*
— 1
—
—
Special termination benefits* 1 2
—
—
Net periodic benefit cost $ 84 $ 125 $ 21 $ 21
* These amounts were record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contracts:
Fair value at March 31,
Unobservable input
Range ($ in full amounts)
Assets:
Embedded aluminum derivatives $ 931 Price of aluminum beyond forward curve
Aluminum: $2,027 per metric ton in 2026 to $2,192 per metric ton in
2029 (two contracts) and $2,489 per metric ton in 2036 (one
contract)
Midwest premium: $0.084 per pound in 2021 to $0.084 per pound in
2029 (two contracts) and 2036 (one contract)
Embedded aluminum derivative 48 Interrelationship of future aluminum prices,
foreign currency exchange rates, and the U.S. consumer price index
(CPI)
Aluminum: $1,487 per metric ton in April 2016 to $1,507 per metric
ton in September 2016
Foreign currency: A$1 = $0.77 in 2016 (April through September)
CPI: 1982 base year of 100 and 232 in April 2016
to 234 in September
2016
Embedded aluminum derivative 9 Interrelationship of LME price to overall energy
price Aluminum: $1,518 per metric ton in 2016 to
$1,681 per metric ton in 2019
Embedded aluminum derivative – Interrelationship of future aluminum and oil
prices
Aluminum: $1,487 per metric ton in 2016 to $1,615 per metric ton in
2018
Oil: $39 per barrel in 2016 to $49 per barrel in 2018
Liabilities:
Embedded aluminum derivative 161 Price of aluminum beyond forward curve Aluminum: $2,027 per metric ton in 2026 to
$2,084 per metric ton in 2027
Embedded credit derivative 33 Credit spread between Alcoa and counterparty
3.17% to 4.00%
(3.58% median)
Energy contract 5 Price of electricity beyond forward curve Electricity: $47 per megawatt hour in 2019 to
$115 per megawatt hour in 2036
* The fair value of the energy contract
reflected as a liability in this table is lower by $6 compared to
the respective amount reflected in the Level 3 tables presented
below. This is due to the fact that this contract is in a
liability position for the current portion but is in an asset
position for the noncurrent portion, and is reflected as such on
the accompanying Consolidated Balance Sheet. However, this
derivative is reflected as a net liability in the above table for
purposes of presenting the assumptions utilized to measure the fair
value of the derivative instrument in its entirety.</t>
  </si>
  <si>
    <t>Schedule of Fair Values of Level 3 Derivative Instruments Recorded as Assets and Liabilities</t>
  </si>
  <si>
    <t>The fair values of Level 3 derivative instruments recorded as
assets and liabilities in the accompanying Consolidated Balance
Sheet were as follows:
Asset Derivatives March 31, 2016 December 31,
Derivatives designated as hedging instruments:
Prepaid expenses and other current assets:
Embedded aluminum derivatives $ 72 $ 72
Other noncurrent assets:
Embedded aluminum derivatives 868 994
Energy contract 6 2
Total derivatives designated as hedging instruments $ 946 $ 1,068
Derivatives not designated as hedging instruments:
Prepaid expenses and other current assets:
Embedded aluminum derivatives $ 48 $ 69
Total derivatives not designated as hedging instruments $ 48 $ 69
Total Asset Derivatives $ 994 $ 1,137
Liability Derivatives
Derivatives designated as hedging instruments:
Other current liabilities:
Embedded aluminum derivatives $ 8 $ 9
Energy contract 11 4
Other noncurrent liabilities and deferred credits:
Embedded aluminum derivatives 153 160
Total derivatives designated as hedging instruments $ 172 $ 173
Derivatives not designated as hedging instruments:
Other current liabilities:
Embedded credit derivative $ 5 $ 6
Other noncurrent liabilities and deferred credits:
Embedded credit derivative 28 29
Total derivatives not designated as hedging instruments $ 33 $ 35
Total Liability Derivatives $ 205 $ 208</t>
  </si>
  <si>
    <t>Schedule of Reconciliation of Activity for Derivative Contracts</t>
  </si>
  <si>
    <t>The following tables present a reconciliation of activity for Level
3 derivative contracts:
Assets Liabilities
First quarter ended
March 31, 2016 Embedded aluminum Energy Embedded aluminum Embedded Energy
Opening balance – January 1, 2016 $ 1,135 $ 2 $ 169 $ 35 $ 4
Total gains or losses (realized and unrealized) included in:
Sales (7 ) – (2 ) – –
Cost of goods sold (31 ) – – (1 ) –
Other expenses (income), net (4 ) 2 – (1 ) (1 )
Other comprehensive income (loss) (121 ) 2 (6 ) – 8
Assets Liabilities
First quarter ended
March 31, 2016 Embedded aluminum Energy Embedded aluminum Embedded Energy
Purchases, sales, issuances, and settlements*
—
—
—
—
—
Transfers into and/or out of Level 3*
—
—
—
—
—
Foreign currency translation 16
—
—
—
—
Closing balance – March 31, 2016 $ 988 $ 6 $ 161 $ 33 $ 11
Change in unrealized gains or losses included in earnings for
derivative contracts held at March 31, 2016:
Sales $
— $
— $
— $
— $
—
Cost of goods sold
—
—
—
—
—
Other expenses (income), net (4 ) 2
— (1 ) (1 )
* There were no purchases, sales,
issuances or settlements of Level 3 derivative
instruments. Additionally, there were no transfers of
derivative instruments into or out of Level 3.</t>
  </si>
  <si>
    <t>Schedule of Carrying Values and Fair Values of Other Financial Instruments</t>
  </si>
  <si>
    <t xml:space="preserve">The carrying values and fair values of Alcoa’s other
financial instruments were as follows:
March 31, 2016 December 31, 2015
Carrying Fair value Carrying Fair value
Cash and cash equivalents $ 1,384 $ 1,384 $ 1,919 $ 1,919
Restricted cash 33 33 37 37
Noncurrent receivables 19 19 17 17
Available-for-sale securities 177 177 193 193
Short-term borrowings 40 40 38 38
Commercial paper
—
—
—
—
Long-term debt due within one year 772 772 21 21
Contingent payment related to an acquisition 131 131 130 130
Long-term debt, less amount due within one year 8,257 8,330 8,993 8,922 </t>
  </si>
  <si>
    <t>Recently Adopted and Recently Issued Accounting Guidance - Additional Information (Detail) $ in Millions</t>
  </si>
  <si>
    <t>Jan. 01, 2016USD ($)</t>
  </si>
  <si>
    <t>Change due to recent accounting guidance</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income (loss)</t>
  </si>
  <si>
    <t>Available-for-sale securities</t>
  </si>
  <si>
    <t>Other comprehensive income</t>
  </si>
  <si>
    <t>Cash flow hedges</t>
  </si>
  <si>
    <t>Total Other comprehensive loss</t>
  </si>
  <si>
    <t>Energy Contracts [Member]</t>
  </si>
  <si>
    <t>Total Other comprehensive loss before reclassifications, net of tax</t>
  </si>
  <si>
    <t>Balance at beginning of period</t>
  </si>
  <si>
    <t>Unrecognized net actuarial loss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Tax benefit</t>
  </si>
  <si>
    <t>Net amount reclassified to earnings</t>
  </si>
  <si>
    <t>Total amount reclassified from Accumulated other comprehensive (loss) income, net of tax</t>
  </si>
  <si>
    <t>Alcoa [Member] | Aluminum Contracts [Member]</t>
  </si>
  <si>
    <t>Alcoa [Member] | Energy Contracts [Member]</t>
  </si>
  <si>
    <t>Alcoa [Member] | Foreign Exchange Contracts [Member]</t>
  </si>
  <si>
    <t>Alcoa [Member] | Nickel Contracts [Member]</t>
  </si>
  <si>
    <t>Restructuring and Other Charges - Additional Information (Detail)</t>
  </si>
  <si>
    <t>Mar. 31, 2016Employees</t>
  </si>
  <si>
    <t>Mar. 31, 2016USD ($)Employees</t>
  </si>
  <si>
    <t>Mar. 31, 2015USD ($)Employeest</t>
  </si>
  <si>
    <t>Dec. 31, 2015Employees</t>
  </si>
  <si>
    <t>Restructuring Cost and Reserve [Line Items]</t>
  </si>
  <si>
    <t>Restructuring and other charges</t>
  </si>
  <si>
    <t>Restructuring and other charges after tax and noncontrolling interest</t>
  </si>
  <si>
    <t>Other exit costs</t>
  </si>
  <si>
    <t>Cash payments made against the layoff reserves</t>
  </si>
  <si>
    <t>Inventory write down</t>
  </si>
  <si>
    <t>Inventory write down after tax and noncontrolling interests</t>
  </si>
  <si>
    <t>Minimum amount of cash payments expected to be paid beyond the end of the current annual period</t>
  </si>
  <si>
    <t>Maximum amount of cash payments expected to be paid beyond the end of the current annual period</t>
  </si>
  <si>
    <t>Corporate [Member]</t>
  </si>
  <si>
    <t>Sao Luis Smelter [Member]</t>
  </si>
  <si>
    <t>Warrick, IN Smelter [Member]</t>
  </si>
  <si>
    <t>Point Comfort Refinery and Wenatchee Smelter [Member]</t>
  </si>
  <si>
    <t>Other Miscellaneous Items [Member]</t>
  </si>
  <si>
    <t>Other Adjustments [Member]</t>
  </si>
  <si>
    <t>Restructuring Programs Layoffs 2015 [Member]</t>
  </si>
  <si>
    <t>Number of positions | Employees</t>
  </si>
  <si>
    <t>Approximate number of employees already laid off | Employees</t>
  </si>
  <si>
    <t>Restructuring Programs Layoffs 2015 [Member] | Global Rolled Products [Member]</t>
  </si>
  <si>
    <t>Restructuring Programs Layoffs 2015 [Member] | Engineered Products and Solutions [Member]</t>
  </si>
  <si>
    <t>Restructuring Programs Layoffs 2015 [Member] | Primary Metals [Member]</t>
  </si>
  <si>
    <t>Divested Businesses [Member] | Global Rolled Products [Member]</t>
  </si>
  <si>
    <t>Restructuring Programs Layoffs 2014 [Member]</t>
  </si>
  <si>
    <t>Capacity of lines under review | t</t>
  </si>
  <si>
    <t>Restructuring Programs Layoffs 2014 [Member] | Corporate [Member]</t>
  </si>
  <si>
    <t>Restructuring Programs Layoffs 2014 [Member] | Global Rolled Products [Member]</t>
  </si>
  <si>
    <t>Restructuring Programs Layoffs 2014 [Member] | Engineered Products and Solutions [Member]</t>
  </si>
  <si>
    <t>Restructuring Programs Layoffs 2014 [Member] | Transportation and Construction Solutions [Member]</t>
  </si>
  <si>
    <t>Asset Impairment and Accelerated Depreciation [Member]</t>
  </si>
  <si>
    <t>Restructuring Programs Layoffs 2016 [Member]</t>
  </si>
  <si>
    <t>Other Adjustments and Other Miscellaneous Charges [Member]</t>
  </si>
  <si>
    <t>Restructuring and Other Charges - Schedule of Restructuring and Other Charges by Reportable Segments, Pretax (Detail) - USD ($) $ in Millions</t>
  </si>
  <si>
    <t>Operating Segments [Member]</t>
  </si>
  <si>
    <t>Alumina [Member] | Operating Segments [Member]</t>
  </si>
  <si>
    <t>Primary Metals [Member] | Operating Segments [Member]</t>
  </si>
  <si>
    <t>Global Rolled Products [Member] | Operating Segments [Member]</t>
  </si>
  <si>
    <t>Engineered Products and Solution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Other layoff cost including reclassification in pension cost</t>
  </si>
  <si>
    <t>Pension Costs [Member]</t>
  </si>
  <si>
    <t>Asset Retirement Obligations [Member]</t>
  </si>
  <si>
    <t>Environmental Remediation [Member]</t>
  </si>
  <si>
    <t>Acquisitions and Divestitures - 2015 Acquisitions - Additional Information (Detail) $ / shares in Units, € in Millions, AUD in Millions</t>
  </si>
  <si>
    <t>1 Months Ended</t>
  </si>
  <si>
    <t>Mar. 31, 2015EUR (€)shares</t>
  </si>
  <si>
    <t>Mar. 31, 2015USD ($)$ / sharesshares</t>
  </si>
  <si>
    <t>Mar. 31, 2016USD ($)</t>
  </si>
  <si>
    <t>Mar. 31, 2016AUD</t>
  </si>
  <si>
    <t>Mar. 31, 2015USD ($)$ / shares</t>
  </si>
  <si>
    <t>Dec. 31, 2004</t>
  </si>
  <si>
    <t>Dec. 31, 2015USD ($)</t>
  </si>
  <si>
    <t>Business Acquisition [Line Items]</t>
  </si>
  <si>
    <t>Cash received on sale of operations</t>
  </si>
  <si>
    <t>Sale generated in last annual period prior to divestiture</t>
  </si>
  <si>
    <t>Proceeds from sale of company-owned life insurance contracts</t>
  </si>
  <si>
    <t>Gain or loss recognized on sale of company-owned life insurance contracts</t>
  </si>
  <si>
    <t>Russia [Member]</t>
  </si>
  <si>
    <t>Net cash payment</t>
  </si>
  <si>
    <t>Loss from divestitures before income tax</t>
  </si>
  <si>
    <t>Net loss, after tax and noncontrolling interest</t>
  </si>
  <si>
    <t>Dampier to Bunbury Natural Gas Pipeline [Member] | AofA [Member]</t>
  </si>
  <si>
    <t>Investment percentage in DBP to be sold</t>
  </si>
  <si>
    <t>20.00%</t>
  </si>
  <si>
    <t>Amount to be received by sale of investment percentage in DBP</t>
  </si>
  <si>
    <t>Percenatge of access to be maintained in DBNGP transmission capacity for gas supply</t>
  </si>
  <si>
    <t>30.00%</t>
  </si>
  <si>
    <t>TITAL [Member]</t>
  </si>
  <si>
    <t>Cash paid for business acquisition</t>
  </si>
  <si>
    <t>RTI [Member]</t>
  </si>
  <si>
    <t>Common stock conversion transaction value</t>
  </si>
  <si>
    <t>Business acquisition common stock issued, price per share | $ / shares</t>
  </si>
  <si>
    <t>Number of shares to be issued upon conversion | $ / shares</t>
  </si>
  <si>
    <t>Number of common stock shares issued in a part of acquisition | shares</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Inventories valued on a LIFO basis</t>
  </si>
  <si>
    <t>Total inventories valued on an average-cost basis</t>
  </si>
  <si>
    <t>Contingencies and Commitments - Additional Information (Detail)</t>
  </si>
  <si>
    <t>Dec. 31, 2015EUR (€)</t>
  </si>
  <si>
    <t>Feb. 21, 2013EUR (€)</t>
  </si>
  <si>
    <t>Feb. 21, 2013USD ($)</t>
  </si>
  <si>
    <t>Mar. 26, 2012EUR (€)</t>
  </si>
  <si>
    <t>Mar. 26, 2012USD ($)</t>
  </si>
  <si>
    <t>Loss Contingencies [Line Items]</t>
  </si>
  <si>
    <t>Management estimate for maximum exposure from class action</t>
  </si>
  <si>
    <t>Partial reserve</t>
  </si>
  <si>
    <t>Alcoa Trasformazioni [Member]</t>
  </si>
  <si>
    <t>Minimum [Member]</t>
  </si>
  <si>
    <t>Provision for contract losses</t>
  </si>
  <si>
    <t>Maximum [Member]</t>
  </si>
  <si>
    <t>Contingencies and Commitments - Additional Information - 1 (Detail) - USD ($) $ in Millions</t>
  </si>
  <si>
    <t>Number of cleanup locations</t>
  </si>
  <si>
    <t>More than 100</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Actual remediation fieldwork period</t>
  </si>
  <si>
    <t>4 years</t>
  </si>
  <si>
    <t>Guarantee debt service expiration year</t>
  </si>
  <si>
    <t>Majority of the project funding period</t>
  </si>
  <si>
    <t>Massena West, NY [Member]</t>
  </si>
  <si>
    <t>Sherwin, TX site [Member]</t>
  </si>
  <si>
    <t>Expected portion of funding through 2019</t>
  </si>
  <si>
    <t>East St. Louis, IL Site [Member]</t>
  </si>
  <si>
    <t>Recurring Costs of Managing Hazardous Substances and Environmental Programs [Member]</t>
  </si>
  <si>
    <t>Percentage of cost of goods sold</t>
  </si>
  <si>
    <t>2.00%</t>
  </si>
  <si>
    <t>Contingencies and Commitments - Additional Information - 2 (Detail) € in Millions, BRL in Millions, SAR in Billions</t>
  </si>
  <si>
    <t>Feb. 27, 2014EUR (€)</t>
  </si>
  <si>
    <t>Feb. 27, 2014USD ($)</t>
  </si>
  <si>
    <t>Apr. 08, 2013USD ($)</t>
  </si>
  <si>
    <t>Apr. 08, 2013BRL</t>
  </si>
  <si>
    <t>Apr. 30, 2016USD ($)</t>
  </si>
  <si>
    <t>Apr. 30, 2016AUD</t>
  </si>
  <si>
    <t>Apr. 30, 2015USD ($)InstallmentRefinery</t>
  </si>
  <si>
    <t>Jan. 31, 2014</t>
  </si>
  <si>
    <t>Oct. 31, 2013USD ($)</t>
  </si>
  <si>
    <t>Mar. 31, 2013USD ($)</t>
  </si>
  <si>
    <t>May. 31, 2012USD ($)</t>
  </si>
  <si>
    <t>May. 31, 2012BRL</t>
  </si>
  <si>
    <t>Mar. 31, 2016SAR</t>
  </si>
  <si>
    <t>Jun. 30, 2015USD ($)</t>
  </si>
  <si>
    <t>Dec. 31, 2014USD ($)</t>
  </si>
  <si>
    <t>Dec. 31, 2014AUD</t>
  </si>
  <si>
    <t>Dec. 31, 2012USD ($)</t>
  </si>
  <si>
    <t>Dec. 31, 2009USD ($)</t>
  </si>
  <si>
    <t>Dec. 31, 2004USD ($)</t>
  </si>
  <si>
    <t>Dec. 31, 2004AUD</t>
  </si>
  <si>
    <t>Dec. 31, 2002t</t>
  </si>
  <si>
    <t>Sep. 30, 2011USD ($)</t>
  </si>
  <si>
    <t>Sep. 30, 2011AUD</t>
  </si>
  <si>
    <t>Mar. 31, 2016EUR (€)</t>
  </si>
  <si>
    <t>Mar. 31, 2016BRL</t>
  </si>
  <si>
    <t>Dec. 31, 2015AUD</t>
  </si>
  <si>
    <t>Mar. 31, 2013BRL</t>
  </si>
  <si>
    <t>Revised project cost submitted to reflect the removal of a larger volume of contaminated soil</t>
  </si>
  <si>
    <t>Total combined assessments</t>
  </si>
  <si>
    <t>State and Local Jurisdiction [Member]</t>
  </si>
  <si>
    <t>Maaden Alcoa Joint Venture [Member]</t>
  </si>
  <si>
    <t>Required plan contributions</t>
  </si>
  <si>
    <t>Capital investment</t>
  </si>
  <si>
    <t>Equity investments</t>
  </si>
  <si>
    <t>Maaden Alcoa Joint Venture [Member] | Alcoa [Member]</t>
  </si>
  <si>
    <t>Ma'aden Joint Venture [Member]</t>
  </si>
  <si>
    <t>Ownership interest in joint venture</t>
  </si>
  <si>
    <t>74.90%</t>
  </si>
  <si>
    <t>Alcoa Joint Venture [Member]</t>
  </si>
  <si>
    <t>25.10%</t>
  </si>
  <si>
    <t>Maaden Alcoa Joint Venture Smelter And Rolling Mill Companies [Member]</t>
  </si>
  <si>
    <t>Project financing Investment</t>
  </si>
  <si>
    <t>Maaden Alcoa Joint Venture Smelter And Rolling Mill Companies [Member] | Other Noncurrent Liabilities and Deferred Credits [Member]</t>
  </si>
  <si>
    <t>Guarantee issued on behalf of smelting and rolling mill companies</t>
  </si>
  <si>
    <t>Maaden Alcoa Joint Venture Smelter And Rolling Mill Companies [Member] | Financial Guarantee [Member]</t>
  </si>
  <si>
    <t>Debt service requirements, principal</t>
  </si>
  <si>
    <t>Debt service requirements, interest maximum</t>
  </si>
  <si>
    <t>Maaden Alcoa Joint Venture Smelter And Rolling Mill Companies [Member] | Alcoa [Member]</t>
  </si>
  <si>
    <t>Maaden Alcoa Joint Venture Mine And Refinery Company [Member] | Other Noncurrent Liabilities and Deferred Credits [Member]</t>
  </si>
  <si>
    <t>Maaden Alcoa Joint Venture Mine And Refinery Company [Member] | Financial Guarantee [Member]</t>
  </si>
  <si>
    <t>Maaden Alcoa Joint Venture Mine And Refinery Company [Member] | AWAC [Member]</t>
  </si>
  <si>
    <t>Maaden Alcoa Joint Venture Mine And Refinery Company [Member] | Alcoa [Member]</t>
  </si>
  <si>
    <t>Alumina Limited [Member]</t>
  </si>
  <si>
    <t>Percentage of amount required to be contributed in the event Alcoa would be required to make payments under the guarantees</t>
  </si>
  <si>
    <t>40.00%</t>
  </si>
  <si>
    <t>Ligestra [Member]</t>
  </si>
  <si>
    <t>Costs and payments</t>
  </si>
  <si>
    <t>Costs and payments related to damages</t>
  </si>
  <si>
    <t>Payment period</t>
  </si>
  <si>
    <t>10 years</t>
  </si>
  <si>
    <t>Ligestra [Member] | Minimum [Member]</t>
  </si>
  <si>
    <t>Percentage of payments and remediation costs</t>
  </si>
  <si>
    <t>50.00%</t>
  </si>
  <si>
    <t>Ligestra [Member] | Maximum [Member]</t>
  </si>
  <si>
    <t>80.00%</t>
  </si>
  <si>
    <t>Italian Ministry of Environment and Protection of Land and Sea[Member]</t>
  </si>
  <si>
    <t>Soil remediation project, estimated cost</t>
  </si>
  <si>
    <t>Payments for emergency action and natural resource damages</t>
  </si>
  <si>
    <t>Alcoa World Alumina Brasil [Member]</t>
  </si>
  <si>
    <t>Disallowed tax credits</t>
  </si>
  <si>
    <t>Percentage of penalty of the gross disallowed amount</t>
  </si>
  <si>
    <t>Value added tax receivable</t>
  </si>
  <si>
    <t>Estimated range of reasonably possible loss, minimum | BRL</t>
  </si>
  <si>
    <t>Alcoa World Alumina Brasil [Member] | Minimum [Member]</t>
  </si>
  <si>
    <t>Estimated range of reasonably possible loss, minimum</t>
  </si>
  <si>
    <t>Alcoa World Alumina Brasil [Member] | Maximum [Member]</t>
  </si>
  <si>
    <t>Alcoa World Alumina Brasil [Member] | Fixed Assets [Member]</t>
  </si>
  <si>
    <t>Disallowed tax credits | BRL</t>
  </si>
  <si>
    <t>Alcoa World Alumina Brasil [Member] | Fixed Assets [Member] | Minimum [Member]</t>
  </si>
  <si>
    <t>Alcoa World Alumina Brasil [Member] | Fixed Assets [Member] | Maximum [Member]</t>
  </si>
  <si>
    <t>Alcoa Aluminio [Member]</t>
  </si>
  <si>
    <t>Metal sold per month | t</t>
  </si>
  <si>
    <t>Majority-Owned Subsidiary | AofA [Member] | Service Agreements [Member]</t>
  </si>
  <si>
    <t>Gas supply agreement period</t>
  </si>
  <si>
    <t>12 years</t>
  </si>
  <si>
    <t>Number of alumina refineries to be powered under supplied agreement | Refinery</t>
  </si>
  <si>
    <t>Number of installments | Installment</t>
  </si>
  <si>
    <t>Gas supply agreement prepayment amount</t>
  </si>
  <si>
    <t>Majority-Owned Subsidiary | AofA [Member] | Service Agreements [Member] | First Installment [Member]</t>
  </si>
  <si>
    <t>Asset included in other noncurrent assets</t>
  </si>
  <si>
    <t>Majority-Owned Subsidiary | AofA [Member] | Service Agreements [Member] | Second Installment [Member]</t>
  </si>
  <si>
    <t>Fusina [Member]</t>
  </si>
  <si>
    <t>Portovesme [Member]</t>
  </si>
  <si>
    <t>Baie Comeau Smelter [Member]</t>
  </si>
  <si>
    <t>Mosjoen [Member]</t>
  </si>
  <si>
    <t>Dampier to Bunbury Natural Gas Pipeline [Member]</t>
  </si>
  <si>
    <t>Investment percentage</t>
  </si>
  <si>
    <t>Percentage of ownership sold</t>
  </si>
  <si>
    <t>Cash received on sale of ownership</t>
  </si>
  <si>
    <t>Dampier to Bunbury Natural Gas Pipeline [Member] | Subsequent Event [Member] | AofA [Member]</t>
  </si>
  <si>
    <t>Dampier to Bunbury Natural Gas Pipeline [Member] | Three-Year Equity Call Plan [Member]</t>
  </si>
  <si>
    <t>Dampier to Bunbury Natural Gas Pipeline [Member] | Three-Year Equity Call Plan [Member] | AofA [Member]</t>
  </si>
  <si>
    <t>Prepayments made under the agreement for future gas transmission services</t>
  </si>
  <si>
    <t>Range of reasonable possible loss, maximum</t>
  </si>
  <si>
    <t>Dampier to Bunbury Natural Gas Pipeline [Member] | New Equity Call Plan [Member]</t>
  </si>
  <si>
    <t>Other Expenses (Income), Net - Schedule of Other Expenses (Income), Net (Detail) - USD ($) $ in Millions</t>
  </si>
  <si>
    <t>Equity loss</t>
  </si>
  <si>
    <t>Interest income</t>
  </si>
  <si>
    <t>Foreign currency losses (gains), net</t>
  </si>
  <si>
    <t>Net loss from asset sales</t>
  </si>
  <si>
    <t>Net loss (gain) on mark-to-market derivative contracts (N)</t>
  </si>
  <si>
    <t>Other, net</t>
  </si>
  <si>
    <t>Other (income) expenses, net</t>
  </si>
  <si>
    <t>Segment Information - Schedule of Operating Results of Alcoa's Reportable Segment (Detail) - USD ($) $ in Millions</t>
  </si>
  <si>
    <t>Segment Reporting Information [Line Items]</t>
  </si>
  <si>
    <t>Total sales</t>
  </si>
  <si>
    <t>Equity (loss) income</t>
  </si>
  <si>
    <t>Income taxes</t>
  </si>
  <si>
    <t>After-tax operating income (ATOI)</t>
  </si>
  <si>
    <t>Intersegment Eliminations [Member]</t>
  </si>
  <si>
    <t>Intersegment sales</t>
  </si>
  <si>
    <t>Third-Party Sales [Member] | Operating Segments [Member]</t>
  </si>
  <si>
    <t>Third-party sales</t>
  </si>
  <si>
    <t>Alumina [Member]</t>
  </si>
  <si>
    <t>Alumina [Member] | Intersegment Eliminations [Member]</t>
  </si>
  <si>
    <t>Alumina [Member] | Third-Party Sales [Member] | Operating Segments [Member]</t>
  </si>
  <si>
    <t>Primary Metals [Member]</t>
  </si>
  <si>
    <t>Primary Metals [Member] | Intersegment Eliminations [Member]</t>
  </si>
  <si>
    <t>Primary Metals [Member] | Third-Party Sales [Member] | Operating Segments [Member]</t>
  </si>
  <si>
    <t>Global Rolled Products [Member]</t>
  </si>
  <si>
    <t>Global Rolled Products [Member] | Intersegment Eliminations [Member]</t>
  </si>
  <si>
    <t>Global Rolled Products [Member] | Third-Party Sales [Member] | Operating Segments [Member]</t>
  </si>
  <si>
    <t>Engineered Products and Solutions [Member]</t>
  </si>
  <si>
    <t>Engineered Products and Solutions [Member] | Third-Party Sales [Member] | Operating Segments [Member]</t>
  </si>
  <si>
    <t>Transportation and Construction Solutions [Member]</t>
  </si>
  <si>
    <t>Transportation and Construction Solutions [Member] | Third-Party Sales [Member] | Operating Segments [Member]</t>
  </si>
  <si>
    <t>Segment Information - Schedule of Segment ATOI to Consolidated Net Income Attributable to Alcoa (Detail) - USD ($) $ in Millions</t>
  </si>
  <si>
    <t>Total segment ATOI</t>
  </si>
  <si>
    <t>Metal price lag</t>
  </si>
  <si>
    <t>Other [Member]</t>
  </si>
  <si>
    <t>Impact of LIFO</t>
  </si>
  <si>
    <t>Corporate expense</t>
  </si>
  <si>
    <t>Earnings Per Share - Reconciliation of Information Used to Compute Basic and Diluted EPS (Detail) - USD ($) shares in Millions, $ in Millions</t>
  </si>
  <si>
    <t>Net income attributable to Alcoa</t>
  </si>
  <si>
    <t>Less: preferred stock dividends declared</t>
  </si>
  <si>
    <t>Net (loss) income available to Alcoa common shareholders - basic</t>
  </si>
  <si>
    <t>Add: dividends related to mandatory convertible preferred stock</t>
  </si>
  <si>
    <t>Add: interest expense related to convertible notes</t>
  </si>
  <si>
    <t>Net (loss) income available to Alcoa common shareholders-diluted</t>
  </si>
  <si>
    <t>Average shares outstanding - basic</t>
  </si>
  <si>
    <t>Stock options</t>
  </si>
  <si>
    <t>Stock and performance awards</t>
  </si>
  <si>
    <t>Convertible notes</t>
  </si>
  <si>
    <t>Average shares outstanding - diluted</t>
  </si>
  <si>
    <t>Earnings Per Share - Additional Information (Detail) - $ / shares shares in Millions</t>
  </si>
  <si>
    <t>Weighted Average [Member]</t>
  </si>
  <si>
    <t>Antidilutive Securities Excluded from Computation of Earnings Per Share [Line Items]</t>
  </si>
  <si>
    <t>Number of anti-dilutive securities</t>
  </si>
  <si>
    <t>Convertible Notes [Member]</t>
  </si>
  <si>
    <t>Shares that would have been included in diluted earnings per share calculation</t>
  </si>
  <si>
    <t>Mandatory Convertible Notes [Member]</t>
  </si>
  <si>
    <t>Equity Unit Purchase Agreements [Member]</t>
  </si>
  <si>
    <t>Stock Options [Member]</t>
  </si>
  <si>
    <t>Weighted average exercise price of options</t>
  </si>
  <si>
    <t>Stock Awards [Member]</t>
  </si>
  <si>
    <t>Equity Investments - Summary of Unaudited Financial Information for Alcoa's Equity Investments (Detail) - USD ($) $ in Millions</t>
  </si>
  <si>
    <t>Sales</t>
  </si>
  <si>
    <t>Cost of goods sold</t>
  </si>
  <si>
    <t>Income before interest expense and income taxes</t>
  </si>
  <si>
    <t>Net income (loss) attributable to significant equity investments</t>
  </si>
  <si>
    <t>Receivables - Additional Information (Detail)</t>
  </si>
  <si>
    <t>Mar. 30, 2012USD ($)</t>
  </si>
  <si>
    <t>Mar. 31, 2016USD ($)Agreement</t>
  </si>
  <si>
    <t>Schedule Of Financial Receivables [Line Items]</t>
  </si>
  <si>
    <t>Number of arrangement with different financial institution to sell customer receivables | Agreement</t>
  </si>
  <si>
    <t>Sale of customer receivables</t>
  </si>
  <si>
    <t>Cash received for receivables</t>
  </si>
  <si>
    <t>Deferred purchase price receivable</t>
  </si>
  <si>
    <t>Amount of cash draws under arrangement</t>
  </si>
  <si>
    <t>Amount of cash repayments under arrangement</t>
  </si>
  <si>
    <t>Accounts receivables</t>
  </si>
  <si>
    <t>Cash collections of other receivables</t>
  </si>
  <si>
    <t>Funding of customer receivables sold</t>
  </si>
  <si>
    <t>Predecessor [Member]</t>
  </si>
  <si>
    <t>Additional funding received</t>
  </si>
  <si>
    <t>Pension and Other Postretirement Benefits - Components of Net Periodic Benefit Cost (Detail) - USD ($) $ in Millions</t>
  </si>
  <si>
    <t>Pension Benefits [Member]</t>
  </si>
  <si>
    <t>Defined Benefit Plan Disclosure [Line Items]</t>
  </si>
  <si>
    <t>Service cost</t>
  </si>
  <si>
    <t>Interest cost</t>
  </si>
  <si>
    <t>Expected return on plan assets</t>
  </si>
  <si>
    <t>Recognized net actuarial loss</t>
  </si>
  <si>
    <t>Amortization of prior service cost (benefit)</t>
  </si>
  <si>
    <t>Settlements</t>
  </si>
  <si>
    <t>Special termination benefits</t>
  </si>
  <si>
    <t>Net periodic benefit cost</t>
  </si>
  <si>
    <t>Other Postretirement Benefits [Member]</t>
  </si>
  <si>
    <t>Pension and Other Postretirement Benefits - Additional Information (Detail) $ in Millions</t>
  </si>
  <si>
    <t>Change in interest cost component of net periodic benefit cost determination</t>
  </si>
  <si>
    <t>Derivatives and Other Financial Instruments - Additional Information (Detail) t in Thousands</t>
  </si>
  <si>
    <t>Mar. 31, 2016USD ($)MWhDerivativeAgencyt</t>
  </si>
  <si>
    <t>Mar. 31, 2015USD ($)</t>
  </si>
  <si>
    <t>Dec. 31, 2015USD ($)MWht</t>
  </si>
  <si>
    <t>Fair Value, Assets and Liabilities Measured on Recurring and Nonrecurring Basis [Line Items]</t>
  </si>
  <si>
    <t>Other derivative contracts estimated term of quoted market prices, in years</t>
  </si>
  <si>
    <t>Number of credit rating agencies | Agency</t>
  </si>
  <si>
    <t>5.55% Notes Due February 2017 [Member]</t>
  </si>
  <si>
    <t>Long-term deb, current</t>
  </si>
  <si>
    <t>Debt instrument, interest rate</t>
  </si>
  <si>
    <t>5.55%</t>
  </si>
  <si>
    <t>Debt instrument, maturity date</t>
  </si>
  <si>
    <t>2017-02</t>
  </si>
  <si>
    <t>Level 3 [Member]</t>
  </si>
  <si>
    <t>Number of derivative instruments | Derivative</t>
  </si>
  <si>
    <t>Level 1 [Member]</t>
  </si>
  <si>
    <t>Fair value of derivatives recorded as assets</t>
  </si>
  <si>
    <t>Fair value of derivatives recorded as liabilities</t>
  </si>
  <si>
    <t>Net gain (loss) of derivative instruments</t>
  </si>
  <si>
    <t>Derivatives Not Designated as Hedging Instruments [Member] | Other Expenses (Income), Net [Member]</t>
  </si>
  <si>
    <t>Embedded Aluminum Derivative [Member] | Cash Flow Hedging [Member]</t>
  </si>
  <si>
    <t>Recognized an unrealized gain (loss)</t>
  </si>
  <si>
    <t>Realized gain (loss) on derivatives</t>
  </si>
  <si>
    <t>Embedded Aluminum Derivative [Member] | Level 3 [Member]</t>
  </si>
  <si>
    <t>Embedded Aluminum Derivative [Member] | Level 3 [Member] | Cash Flow Hedging [Member]</t>
  </si>
  <si>
    <t>Embedded Aluminum Derivative [Member] | Derivatives Designated as Hedging Instruments [Member]</t>
  </si>
  <si>
    <t>Aluminum forecast sales | t</t>
  </si>
  <si>
    <t>Embedded Aluminum Derivative [Member] | Derivatives Designated as Hedging Instruments [Member] | Cash Flow Hedging [Member]</t>
  </si>
  <si>
    <t>Amount of gain (loss) expected to be recognized into earnings over the next 12 months</t>
  </si>
  <si>
    <t>Derivative instruments ineffectiveness</t>
  </si>
  <si>
    <t>Embedded Aluminum Derivative [Member] | Derivatives Designated as Hedging Instruments [Member] | Cash Flow Hedging [Member] | Other Expenses (Income), Net [Member]</t>
  </si>
  <si>
    <t>Other expenses (income), net</t>
  </si>
  <si>
    <t>Embedded Aluminum Derivative [Member] | Derivatives Not Designated as Hedging Instruments [Member]</t>
  </si>
  <si>
    <t>Embedded Aluminum Derivative [Member] | Derivatives Not Designated as Hedging Instruments [Member] | Level 3 [Member]</t>
  </si>
  <si>
    <t>Energy Contracts [Member] | Level 3 [Member] | Cash Flow Hedging [Member]</t>
  </si>
  <si>
    <t>Energy Contracts [Member] | Derivatives Designated as Hedging Instruments [Member]</t>
  </si>
  <si>
    <t>Forecasted energy purchases in megawatt hours | MWh</t>
  </si>
  <si>
    <t>Energy Contracts [Member] | Derivatives Designated as Hedging Instruments [Member] | Cash Flow Hedging [Member]</t>
  </si>
  <si>
    <t>Embedded Credit Derivative [Member] | Level 3 [Member]</t>
  </si>
  <si>
    <t>Embedded Credit Derivative [Member] | Derivatives Not Designated as Hedging Instruments [Member]</t>
  </si>
  <si>
    <t>Embedded Credit Derivative [Member] | Derivatives Not Designated as Hedging Instruments [Member] | Level 3 [Member]</t>
  </si>
  <si>
    <t>Derivatives and Other Financial Instruments - Schedule of Quantitative Information for Level 3 Derivative Contracts (Detail) $ in Millions</t>
  </si>
  <si>
    <t>Mar. 31, 2016USD ($)Index$ / Metric_Ton$ / MWh$ / Barrels$ / AUD$ / lb</t>
  </si>
  <si>
    <t>Fair Value, Assets Measured on Recurring Basis, Unobservable Input Reconciliation [Line Items]</t>
  </si>
  <si>
    <t>Derivative Assets, Fair value | $</t>
  </si>
  <si>
    <t>Embedded Aluminum Derivative [Member] | Price of Aluminum beyond Forward Curve [Member] | Level 3 [Member]</t>
  </si>
  <si>
    <t>Derivative Liabilities, Fair value | $</t>
  </si>
  <si>
    <t>Embedded Aluminum Derivative [Member] | Price of Aluminum beyond Forward Curve [Member] | Level 3 [Member] | Minimum [Member]</t>
  </si>
  <si>
    <t>Expected future aluminum prices</t>
  </si>
  <si>
    <t>Maturity year of future aluminum price</t>
  </si>
  <si>
    <t>Embedded Aluminum Derivative [Member] | Price of Aluminum beyond Forward Curve [Member] | Level 3 [Member] | Maximum [Member]</t>
  </si>
  <si>
    <t>Embedded Aluminum Derivative [Member] | Price of Aluminum beyond Forward Curve [Member] | Average Price [Member] | Level 3 [Member] | Minimum [Member]</t>
  </si>
  <si>
    <t>Embedded Aluminum Derivative [Member] | Price of Aluminum beyond Forward Curve [Member] | Midwest Premium | Level 3 [Member] | Minimum [Member]</t>
  </si>
  <si>
    <t>Midwest Premium | $ / lb</t>
  </si>
  <si>
    <t>Foreign currency exchange rate expected year</t>
  </si>
  <si>
    <t>Embedded Aluminum Derivative [Member] | Price of Aluminum beyond Forward Curve [Member] | Midwest Premium | Level 3 [Member] | Maximum [Member]</t>
  </si>
  <si>
    <t>Embedded Aluminum Derivative [Member] | Interrelationship of Future Aluminum Prices, Foreign Currency Exchange Rates, and U.S. Consumer Price Index [Member] | Level 3 [Member]</t>
  </si>
  <si>
    <t>Embedded Aluminum Derivative [Member] | Interrelationship of Future Aluminum Prices, Foreign Currency Exchange Rates, and U.S. Consumer Price Index [Member] | Average Price [Member] | Level 3 [Member] | Minimum [Member]</t>
  </si>
  <si>
    <t>Embedded Aluminum Derivative [Member] | Interrelationship of Future Aluminum Prices, Foreign Currency Exchange Rates, and U.S. Consumer Price Index [Member] | Average Price [Member] | Level 3 [Member] | Maximum [Member]</t>
  </si>
  <si>
    <t>Embedded Aluminum Derivative [Member] | Interrelationship of Future Aluminum Prices, Foreign Currency Exchange Rates, and U.S. Consumer Price Index [Member] | Estimated Foreign Currency Exchange Rate [Member] | Level 3 [Member]</t>
  </si>
  <si>
    <t>Foreign currency exchange rate | $ / AUD</t>
  </si>
  <si>
    <t>Embedded Aluminum Derivative [Member] | Interrelationship of Future Aluminum Prices, Foreign Currency Exchange Rates, and U.S. Consumer Price Index [Member] | Consumer Price Index [Member] | Level 3 [Member]</t>
  </si>
  <si>
    <t>Consumer price index base year</t>
  </si>
  <si>
    <t>Consumer price index base | Index</t>
  </si>
  <si>
    <t>Embedded Aluminum Derivative [Member] | Interrelationship of Future Aluminum Prices, Foreign Currency Exchange Rates, and U.S. Consumer Price Index [Member] | Consumer Price Index [Member] | Level 3 [Member] | Minimum [Member]</t>
  </si>
  <si>
    <t>Expected consumer price index | Index</t>
  </si>
  <si>
    <t>Expected consumer price index, Year</t>
  </si>
  <si>
    <t>Embedded Aluminum Derivative [Member] | Interrelationship of Future Aluminum Prices, Foreign Currency Exchange Rates, and U.S. Consumer Price Index [Member] | Consumer Price Index [Member] | Level 3 [Member] | Maximum [Member]</t>
  </si>
  <si>
    <t>Embedded Aluminum Derivative [Member] | Interrelationship of LME Price to Overall Energy Price [Member] | Level 3 [Member]</t>
  </si>
  <si>
    <t>Embedded Aluminum Derivative [Member] | Interrelationship of LME Price to Overall Energy Price [Member] | Average Price [Member] | Level 3 [Member] | Minimum [Member]</t>
  </si>
  <si>
    <t>Embedded Aluminum Derivative [Member] | Interrelationship of LME Price to Overall Energy Price [Member] | Average Price [Member] | Level 3 [Member] | Maximum [Member]</t>
  </si>
  <si>
    <t>Embedded Aluminum Derivative [Member] | Interrelationship of Future Aluminum and Oil Prices [Member] | Average Price [Member] | Level 3 [Member] | Minimum [Member]</t>
  </si>
  <si>
    <t>Expected future oil prices | $ / Barrels</t>
  </si>
  <si>
    <t>Maturity year of future oil price</t>
  </si>
  <si>
    <t>Embedded Aluminum Derivative [Member] | Interrelationship of Future Aluminum and Oil Prices [Member] | Average Price [Member] | Level 3 [Member] | Maximum [Member]</t>
  </si>
  <si>
    <t>Embedded Aluminum Derivative [Member] | Two Contracts [Member] | Price of Aluminum beyond Forward Curve [Member] | Average Price [Member] | Level 3 [Member] | Maximum [Member]</t>
  </si>
  <si>
    <t>Embedded Aluminum Derivative [Member] | Two Contracts [Member] | Price of Aluminum beyond Forward Curve [Member] | Midwest Premium | Level 3 [Member] | Maximum [Member]</t>
  </si>
  <si>
    <t>Embedded Aluminum Derivative [Member] | One Contract [Member] | Price of Aluminum beyond Forward Curve [Member] | Average Price [Member] | Level 3 [Member] | Maximum [Member]</t>
  </si>
  <si>
    <t>Embedded Aluminum Derivative [Member] | One Contract [Member] | Price of Aluminum beyond Forward Curve [Member] | Midwest Premium | Level 3 [Member] | Maximum [Member]</t>
  </si>
  <si>
    <t>Embedded Credit Derivative [Member] | Credit Spread between Alcoa and Counterparty [Member] | Level 3 [Member]</t>
  </si>
  <si>
    <t>Embedded Credit Derivative [Member] | Credit Spread between Alcoa and Counterparty [Member] | Credit Spread [Member] | Level 3 [Member]</t>
  </si>
  <si>
    <t>Percentage of credit spread</t>
  </si>
  <si>
    <t>3.58%</t>
  </si>
  <si>
    <t>Embedded Credit Derivative [Member] | Credit Spread between Alcoa and Counterparty [Member] | Credit Spread [Member] | Level 3 [Member] | Minimum [Member]</t>
  </si>
  <si>
    <t>3.17%</t>
  </si>
  <si>
    <t>Embedded Credit Derivative [Member] | Credit Spread between Alcoa and Counterparty [Member] | Credit Spread [Member] | Level 3 [Member] | Maximum [Member]</t>
  </si>
  <si>
    <t>4.00%</t>
  </si>
  <si>
    <t>Energy Contracts [Member] | Price of Electricity beyond Forward Curve [Member] | Level 3 [Member]</t>
  </si>
  <si>
    <t>Energy Contracts [Member] | Price of Electricity beyond Forward Curve [Member] | Average Price [Member] | Level 3 [Member] | Minimum [Member]</t>
  </si>
  <si>
    <t>Price of electricity beyond forward curve | $ / MWh</t>
  </si>
  <si>
    <t>Maturity date of electricity beyond forward curve</t>
  </si>
  <si>
    <t>Energy Contracts [Member] | Price of Electricity beyond Forward Curve [Member] | Average Price [Member] | Level 3 [Member] | Maximum [Member]</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Prepaid Expenses and Other Current Assets [Member] | Embedded Aluminum Derivative [Member]</t>
  </si>
  <si>
    <t>Derivatives Designated as Hedging Instruments [Member] | Other Noncurrent Assets [Member] | Embedded Aluminum Derivative [Member]</t>
  </si>
  <si>
    <t>Derivatives Designated as Hedging Instruments [Member] | Other Noncurrent Assets [Member] | Energy Contracts [Member]</t>
  </si>
  <si>
    <t>Derivatives Designated as Hedging Instruments [Member] | Other Current Liabilities [Member] | Embedded Aluminum Derivative [Member]</t>
  </si>
  <si>
    <t>Derivatives Designated as Hedging Instruments [Member] | Other Current Liabilities [Member] | Energy Contracts [Member]</t>
  </si>
  <si>
    <t>Derivatives Designated as Hedging Instruments [Member] | Other Noncurrent Liabilities and Deferred Credits [Member] | Embedded Aluminum Derivative [Member]</t>
  </si>
  <si>
    <t>Derivatives Not Designated as Hedging Instruments [Member]</t>
  </si>
  <si>
    <t>Derivatives Not Designated as Hedging Instruments [Member] | Prepaid Expenses and Other Current Assets [Member] | Embedded Aluminum Derivative [Member]</t>
  </si>
  <si>
    <t>Derivatives Not Designated as Hedging Instruments [Member] | Other Current Liabilities [Member] | Embedded Credit Derivative [Member]</t>
  </si>
  <si>
    <t>Derivatives Not Designated as Hedging Instruments [Member] | Other Noncurrent Liabilities and Deferred Credits [Member] | Embedded Credit Derivative [Member]</t>
  </si>
  <si>
    <t>Derivatives and Other Financial Instruments - Schedule of Reconciliation of Activity for Derivative Contracts (Detail)</t>
  </si>
  <si>
    <t>Fair value measurement, Assets, Purchases, sales, issuances, and settlements</t>
  </si>
  <si>
    <t>Embedded Aluminum Derivative [Member]</t>
  </si>
  <si>
    <t>Fair value measurement, Assets, Beginning balance</t>
  </si>
  <si>
    <t>Fair value measurement, Assets, Sales</t>
  </si>
  <si>
    <t>Fair value measurement, Assets, Cost of goods sold</t>
  </si>
  <si>
    <t>Fair value measurement, Assets, Other expenses (income), net</t>
  </si>
  <si>
    <t>Fair value measurement, Assets, Other comprehensive income (loss)</t>
  </si>
  <si>
    <t>Fair value measurement, Assets, Transfers into and/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Other comprehensive income (loss)</t>
  </si>
  <si>
    <t>Fair value measurement, Liabilities, Purchases, sales, issuances, and settlements</t>
  </si>
  <si>
    <t>Fair value measurement, Liabilities, Transfers into and/or out of Level 3</t>
  </si>
  <si>
    <t>Fair value measurement, Liabilities, Foreign currency translation</t>
  </si>
  <si>
    <t>Fair value measurement, Liabilities, Ending balance</t>
  </si>
  <si>
    <t>Fair value measurement, Liabilities, Cost of goods sold</t>
  </si>
  <si>
    <t>Embedded Credit Derivative [Member]</t>
  </si>
  <si>
    <t>Fair value measurement, Liabilities, Other expenses (income), net</t>
  </si>
  <si>
    <t>Derivatives and Other Financial Instruments - Schedule of Reconciliation of Activity for Derivative Contracts (Parenthetical) (Detail)</t>
  </si>
  <si>
    <t>Fair Value Disclosures [Abstract]</t>
  </si>
  <si>
    <t>Derivatives and Other Financial Instruments - Schedule of Carrying Values and Fair Values of Other Financial Instruments (Detail) - USD ($) $ in Millions</t>
  </si>
  <si>
    <t>Carrying Value[Member]</t>
  </si>
  <si>
    <t>Derivative [Line Items]</t>
  </si>
  <si>
    <t>Restricted cash</t>
  </si>
  <si>
    <t>Noncurrent receivables</t>
  </si>
  <si>
    <t>Commercial paper</t>
  </si>
  <si>
    <t>Long-term debt due within one year</t>
  </si>
  <si>
    <t>Contingent payment related to an acquisition</t>
  </si>
  <si>
    <t>Long-term debt, less amount due within one year</t>
  </si>
  <si>
    <t>Fair Value [Member]</t>
  </si>
  <si>
    <t>Proposed Separation Transaction - Additional Information (Detail) - Selling, General Administrative, and Other Expenses [Member] $ in Millions</t>
  </si>
  <si>
    <t>Proposed Separation Transaction [Line Items]</t>
  </si>
  <si>
    <t>Costs related to proposed transaction, pre-tax</t>
  </si>
  <si>
    <t>Costs related to proposed transaction, after-tax</t>
  </si>
</sst>
</file>

<file path=xl/styles.xml><?xml version="1.0" encoding="utf-8"?>
<styleSheet xmlns="http://schemas.openxmlformats.org/spreadsheetml/2006/main">
  <numFmts count="10">
    <numFmt formatCode="_(&quot;$ &quot;#,##0_);_(&quot;$ &quot;(#,##0)" numFmtId="165"/>
    <numFmt formatCode="_(&quot;$ &quot;#,##0.00_);_(&quot;$ &quot;(#,##0.00)" numFmtId="166"/>
    <numFmt formatCode="#,##0.0000_);(#,##0.0000)" numFmtId="167"/>
    <numFmt formatCode="_(&quot;$ &quot;#,##0.00000_);_(&quot;$ &quot;(#,##0.00000)" numFmtId="168"/>
    <numFmt formatCode="_(&quot;AUD &quot;#,##0_);_(&quot;AUD &quot;(#,##0)" numFmtId="169"/>
    <numFmt formatCode="_(&quot;€ &quot;#,##0_);_(&quot;€ &quot;(#,##0)" numFmtId="170"/>
    <numFmt formatCode="_(&quot;$ &quot;#,##0.0000_);_(&quot;$ &quot;(#,##0.0000)" numFmtId="171"/>
    <numFmt formatCode="_(&quot;BRL &quot;#,##0_);_(&quot;BRL &quot;(#,##0)" numFmtId="172"/>
    <numFmt formatCode="_(&quot;SAR &quot;#,##0.0_);_(&quot;SAR &quot;(#,##0.0)" numFmtId="173"/>
    <numFmt formatCode="#,##0.000_);(#,##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4281</v>
      </c>
    </row>
    <row spans="1:3" r="12">
      <c t="s" r="A12" s="4">
        <v>19</v>
      </c>
      <c t="s" r="B12" s="4">
        <v>20</v>
      </c>
    </row>
    <row spans="1:3" r="13">
      <c t="s" r="A13" s="4">
        <v>21</v>
      </c>
      <c t="s" r="B13" s="4">
        <v>22</v>
      </c>
    </row>
    <row spans="1:3" r="14">
      <c t="s" r="A14" s="4">
        <v>23</v>
      </c>
      <c t="n" r="C14" s="6">
        <v>131510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4947</v>
      </c>
      <c t="n" r="C4" s="7">
        <v>5819</v>
      </c>
    </row>
    <row spans="1:3" r="5">
      <c t="s" r="A5" s="4">
        <v>28</v>
      </c>
      <c t="n" r="B5" s="6">
        <v>4041</v>
      </c>
      <c t="n" r="C5" s="6">
        <v>4443</v>
      </c>
    </row>
    <row spans="1:3" r="6">
      <c t="s" r="A6" s="4">
        <v>29</v>
      </c>
      <c t="n" r="B6" s="6">
        <v>260</v>
      </c>
      <c t="n" r="C6" s="6">
        <v>232</v>
      </c>
    </row>
    <row spans="1:3" r="7">
      <c t="s" r="A7" s="4">
        <v>30</v>
      </c>
      <c t="n" r="B7" s="6">
        <v>42</v>
      </c>
      <c t="n" r="C7" s="6">
        <v>55</v>
      </c>
    </row>
    <row spans="1:3" r="8">
      <c t="s" r="A8" s="4">
        <v>31</v>
      </c>
      <c t="n" r="B8" s="6">
        <v>309</v>
      </c>
      <c t="n" r="C8" s="6">
        <v>321</v>
      </c>
    </row>
    <row spans="1:3" r="9">
      <c t="s" r="A9" s="4">
        <v>32</v>
      </c>
      <c t="n" r="B9" s="6">
        <v>93</v>
      </c>
      <c t="n" r="C9" s="6">
        <v>177</v>
      </c>
    </row>
    <row spans="1:3" r="10">
      <c t="s" r="A10" s="4">
        <v>33</v>
      </c>
      <c t="n" r="B10" s="6">
        <v>127</v>
      </c>
      <c t="n" r="C10" s="6">
        <v>122</v>
      </c>
    </row>
    <row spans="1:3" r="11">
      <c t="s" r="A11" s="4">
        <v>34</v>
      </c>
      <c t="n" r="B11" s="6">
        <v>34</v>
      </c>
      <c t="n" r="C11" s="6">
        <v>-12</v>
      </c>
    </row>
    <row spans="1:3" r="12">
      <c t="s" r="A12" s="4">
        <v>35</v>
      </c>
      <c t="n" r="B12" s="6">
        <v>4906</v>
      </c>
      <c t="n" r="C12" s="6">
        <v>5338</v>
      </c>
    </row>
    <row spans="1:3" r="13">
      <c t="s" r="A13" s="4">
        <v>36</v>
      </c>
      <c t="n" r="B13" s="6">
        <v>41</v>
      </c>
      <c t="n" r="C13" s="6">
        <v>481</v>
      </c>
    </row>
    <row spans="1:3" r="14">
      <c t="s" r="A14" s="4">
        <v>37</v>
      </c>
      <c t="n" r="B14" s="6">
        <v>30</v>
      </c>
      <c t="n" r="C14" s="6">
        <v>226</v>
      </c>
    </row>
    <row spans="1:3" r="15">
      <c t="s" r="A15" s="4">
        <v>38</v>
      </c>
      <c t="n" r="B15" s="6">
        <v>11</v>
      </c>
      <c t="n" r="C15" s="6">
        <v>255</v>
      </c>
    </row>
    <row spans="1:3" r="16">
      <c t="s" r="A16" s="4">
        <v>39</v>
      </c>
      <c t="n" r="B16" s="6">
        <v>-5</v>
      </c>
      <c t="n" r="C16" s="6">
        <v>60</v>
      </c>
    </row>
    <row spans="1:3" r="17">
      <c t="s" r="A17" s="4">
        <v>40</v>
      </c>
      <c t="n" r="B17" s="6">
        <v>16</v>
      </c>
      <c t="n" r="C17" s="6">
        <v>195</v>
      </c>
    </row>
    <row spans="1:3" r="18">
      <c t="s" r="A18" s="3">
        <v>41</v>
      </c>
    </row>
    <row spans="1:3" r="19">
      <c t="s" r="A19" s="4">
        <v>42</v>
      </c>
      <c t="n" r="B19" s="7">
        <v>-2</v>
      </c>
      <c t="n" r="C19" s="7">
        <v>178</v>
      </c>
    </row>
    <row spans="1:3" r="20">
      <c t="s" r="A20" s="3">
        <v>43</v>
      </c>
    </row>
    <row spans="1:3" r="21">
      <c t="s" r="A21" s="4">
        <v>44</v>
      </c>
      <c t="n" r="B21" s="7">
        <v>0</v>
      </c>
      <c t="n" r="C21" s="8">
        <v>0.15</v>
      </c>
    </row>
    <row spans="1:3" r="22">
      <c t="s" r="A22" s="4">
        <v>45</v>
      </c>
      <c t="n" r="B22" s="6">
        <v>0</v>
      </c>
      <c t="n" r="C22" s="9">
        <v>0.14</v>
      </c>
    </row>
    <row spans="1:3" r="23">
      <c t="s" r="A23" s="4">
        <v>46</v>
      </c>
      <c t="n" r="B23" s="8">
        <v>0.03</v>
      </c>
      <c t="n" r="C23" s="8">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0</v>
      </c>
      <c t="s" r="B1" s="2">
        <v>1</v>
      </c>
    </row>
    <row spans="1:2" r="2">
      <c t="s" r="B2" s="2">
        <v>2</v>
      </c>
    </row>
    <row spans="1:2" r="3">
      <c t="s" r="A3" s="3">
        <v>179</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23</v>
      </c>
      <c t="s" r="B1" s="2">
        <v>1</v>
      </c>
    </row>
    <row spans="1:2" r="2">
      <c t="s" r="B2" s="2">
        <v>2</v>
      </c>
    </row>
    <row spans="1:2" r="3">
      <c t="s" r="A3" s="3">
        <v>182</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188</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1</v>
      </c>
      <c t="s" r="B1" s="2">
        <v>1</v>
      </c>
    </row>
    <row spans="1:2" r="2">
      <c t="s" r="B2" s="2">
        <v>2</v>
      </c>
    </row>
    <row spans="1:2" r="3">
      <c t="s" r="A3" s="3">
        <v>194</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4</v>
      </c>
      <c t="s" r="B1" s="2">
        <v>1</v>
      </c>
    </row>
    <row spans="1:2" r="2">
      <c t="s" r="B2" s="2">
        <v>2</v>
      </c>
    </row>
    <row spans="1:2" r="3">
      <c t="s" r="A3" s="3">
        <v>197</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v>
      </c>
      <c t="s" r="B1" s="2">
        <v>1</v>
      </c>
    </row>
    <row spans="1:3" r="2">
      <c t="s" r="B2" s="2">
        <v>2</v>
      </c>
      <c t="s" r="C2" s="2">
        <v>25</v>
      </c>
    </row>
    <row spans="1:3" r="3">
      <c t="s" r="A3" s="4">
        <v>48</v>
      </c>
      <c t="n" r="B3" s="7">
        <v>11</v>
      </c>
      <c t="n" r="C3" s="7">
        <v>255</v>
      </c>
    </row>
    <row spans="1:3" r="4">
      <c t="s" r="A4" s="3">
        <v>49</v>
      </c>
    </row>
    <row spans="1:3" r="5">
      <c t="s" r="A5" s="4">
        <v>50</v>
      </c>
      <c t="n" r="B5" s="6">
        <v>33</v>
      </c>
      <c t="n" r="C5" s="6">
        <v>107</v>
      </c>
    </row>
    <row spans="1:3" r="6">
      <c t="s" r="A6" s="4">
        <v>51</v>
      </c>
      <c t="n" r="B6" s="6">
        <v>410</v>
      </c>
      <c t="n" r="C6" s="6">
        <v>-1207</v>
      </c>
    </row>
    <row spans="1:3" r="7">
      <c t="s" r="A7" s="4">
        <v>52</v>
      </c>
      <c t="n" r="B7" s="6">
        <v>1</v>
      </c>
      <c t="n" r="C7" s="6">
        <v>2</v>
      </c>
    </row>
    <row spans="1:3" r="8">
      <c t="s" r="A8" s="4">
        <v>53</v>
      </c>
      <c t="n" r="B8" s="6">
        <v>-82</v>
      </c>
      <c t="n" r="C8" s="6">
        <v>-64</v>
      </c>
    </row>
    <row spans="1:3" r="9">
      <c t="s" r="A9" s="4">
        <v>54</v>
      </c>
      <c t="n" r="B9" s="6">
        <v>362</v>
      </c>
      <c t="n" r="C9" s="6">
        <v>-1162</v>
      </c>
    </row>
    <row spans="1:3" r="10">
      <c t="s" r="A10" s="4">
        <v>55</v>
      </c>
      <c t="n" r="B10" s="6">
        <v>373</v>
      </c>
      <c t="n" r="C10" s="6">
        <v>-907</v>
      </c>
    </row>
    <row spans="1:3" r="11">
      <c t="s" r="A11" s="4">
        <v>56</v>
      </c>
    </row>
    <row spans="1:3" r="12">
      <c t="s" r="A12" s="4">
        <v>48</v>
      </c>
      <c t="n" r="B12" s="6">
        <v>16</v>
      </c>
      <c t="n" r="C12" s="6">
        <v>195</v>
      </c>
    </row>
    <row spans="1:3" r="13">
      <c t="s" r="A13" s="3">
        <v>49</v>
      </c>
    </row>
    <row spans="1:3" r="14">
      <c t="s" r="A14" s="4">
        <v>50</v>
      </c>
      <c t="n" r="B14" s="6">
        <v>32</v>
      </c>
      <c t="n" r="C14" s="6">
        <v>105</v>
      </c>
    </row>
    <row spans="1:3" r="15">
      <c t="s" r="A15" s="4">
        <v>51</v>
      </c>
      <c t="n" r="B15" s="6">
        <v>303</v>
      </c>
      <c t="n" r="C15" s="6">
        <v>-957</v>
      </c>
    </row>
    <row spans="1:3" r="16">
      <c t="s" r="A16" s="4">
        <v>52</v>
      </c>
      <c t="n" r="B16" s="6">
        <v>1</v>
      </c>
      <c t="n" r="C16" s="6">
        <v>2</v>
      </c>
    </row>
    <row spans="1:3" r="17">
      <c t="s" r="A17" s="4">
        <v>53</v>
      </c>
      <c t="n" r="B17" s="6">
        <v>-80</v>
      </c>
      <c t="n" r="C17" s="6">
        <v>-64</v>
      </c>
    </row>
    <row spans="1:3" r="18">
      <c t="s" r="A18" s="4">
        <v>54</v>
      </c>
      <c t="n" r="B18" s="6">
        <v>256</v>
      </c>
      <c t="n" r="C18" s="6">
        <v>-914</v>
      </c>
    </row>
    <row spans="1:3" r="19">
      <c t="s" r="A19" s="4">
        <v>55</v>
      </c>
      <c t="n" r="B19" s="6">
        <v>272</v>
      </c>
      <c t="n" r="C19" s="6">
        <v>-719</v>
      </c>
    </row>
    <row spans="1:3" r="20">
      <c t="s" r="A20" s="4">
        <v>57</v>
      </c>
    </row>
    <row spans="1:3" r="21">
      <c t="s" r="A21" s="4">
        <v>48</v>
      </c>
      <c t="n" r="B21" s="6">
        <v>-5</v>
      </c>
      <c t="n" r="C21" s="6">
        <v>60</v>
      </c>
    </row>
    <row spans="1:3" r="22">
      <c t="s" r="A22" s="3">
        <v>49</v>
      </c>
    </row>
    <row spans="1:3" r="23">
      <c t="s" r="A23" s="4">
        <v>50</v>
      </c>
      <c t="n" r="B23" s="6">
        <v>1</v>
      </c>
      <c t="n" r="C23" s="6">
        <v>2</v>
      </c>
    </row>
    <row spans="1:3" r="24">
      <c t="s" r="A24" s="4">
        <v>51</v>
      </c>
      <c t="n" r="B24" s="6">
        <v>107</v>
      </c>
      <c t="n" r="C24" s="6">
        <v>-250</v>
      </c>
    </row>
    <row spans="1:3" r="25">
      <c t="s" r="A25" s="4">
        <v>53</v>
      </c>
      <c t="n" r="B25" s="6">
        <v>-2</v>
      </c>
    </row>
    <row spans="1:3" r="26">
      <c t="s" r="A26" s="4">
        <v>54</v>
      </c>
      <c t="n" r="B26" s="6">
        <v>106</v>
      </c>
      <c t="n" r="C26" s="6">
        <v>-248</v>
      </c>
    </row>
    <row spans="1:3" r="27">
      <c t="s" r="A27" s="4">
        <v>55</v>
      </c>
      <c t="n" r="B27" s="7">
        <v>101</v>
      </c>
      <c t="n" r="C27" s="7">
        <v>-1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9</v>
      </c>
      <c t="s" r="B1" s="2">
        <v>1</v>
      </c>
    </row>
    <row spans="1:2" r="2">
      <c t="s" r="B2" s="2">
        <v>2</v>
      </c>
    </row>
    <row spans="1:2" r="3">
      <c t="s" r="A3" s="3">
        <v>200</v>
      </c>
    </row>
    <row spans="1:2" r="4">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03</v>
      </c>
    </row>
    <row spans="1:2" r="4">
      <c t="s" r="A4" s="4">
        <v>243</v>
      </c>
      <c t="s" r="B4"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5</v>
      </c>
      <c t="s" r="B1" s="2">
        <v>1</v>
      </c>
    </row>
    <row spans="1:2" r="2">
      <c t="s" r="B2" s="2">
        <v>2</v>
      </c>
    </row>
    <row spans="1:2" r="3">
      <c t="s" r="A3" s="3">
        <v>209</v>
      </c>
    </row>
    <row spans="1:2" r="4">
      <c t="s" r="A4" s="4">
        <v>246</v>
      </c>
      <c t="s" r="B4" s="4">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212</v>
      </c>
    </row>
    <row spans="1:2" r="4">
      <c t="s" r="A4" s="4">
        <v>249</v>
      </c>
      <c t="s" r="B4" s="4">
        <v>250</v>
      </c>
    </row>
    <row spans="1:2" r="5">
      <c t="s" r="A5" s="4">
        <v>251</v>
      </c>
      <c t="s" r="B5" s="4">
        <v>252</v>
      </c>
    </row>
    <row spans="1:2" r="6">
      <c t="s" r="A6" s="4">
        <v>253</v>
      </c>
      <c t="s" r="B6" s="4">
        <v>254</v>
      </c>
    </row>
    <row spans="1:2" r="7">
      <c t="s" r="A7" s="4">
        <v>255</v>
      </c>
      <c t="s" r="B7"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57</v>
      </c>
      <c t="s" r="B1" s="2">
        <v>258</v>
      </c>
    </row>
    <row spans="1:2" r="2">
      <c t="s" r="A2" s="3">
        <v>176</v>
      </c>
    </row>
    <row spans="1:2" r="3">
      <c t="s" r="A3" s="4">
        <v>259</v>
      </c>
      <c t="n" r="B3" s="7">
        <v>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0</v>
      </c>
      <c t="s" r="B1" s="2">
        <v>1</v>
      </c>
    </row>
    <row spans="1:3" r="2">
      <c t="s" r="B2" s="2">
        <v>2</v>
      </c>
      <c t="s" r="C2" s="2">
        <v>25</v>
      </c>
    </row>
    <row spans="1:3" r="3">
      <c t="s" r="A3" s="3">
        <v>261</v>
      </c>
    </row>
    <row spans="1:3" r="4">
      <c t="s" r="A4" s="4">
        <v>262</v>
      </c>
      <c t="n" r="B4" s="7">
        <v>33</v>
      </c>
      <c t="n" r="C4" s="7">
        <v>107</v>
      </c>
    </row>
    <row spans="1:3" r="5">
      <c t="s" r="A5" s="3">
        <v>263</v>
      </c>
    </row>
    <row spans="1:3" r="6">
      <c t="s" r="A6" s="4">
        <v>264</v>
      </c>
      <c t="n" r="B6" s="6">
        <v>410</v>
      </c>
      <c t="n" r="C6" s="6">
        <v>-1207</v>
      </c>
    </row>
    <row spans="1:3" r="7">
      <c t="s" r="A7" s="3">
        <v>265</v>
      </c>
    </row>
    <row spans="1:3" r="8">
      <c t="s" r="A8" s="4">
        <v>266</v>
      </c>
      <c t="n" r="B8" s="6">
        <v>1</v>
      </c>
      <c t="n" r="C8" s="6">
        <v>2</v>
      </c>
    </row>
    <row spans="1:3" r="9">
      <c t="s" r="A9" s="3">
        <v>267</v>
      </c>
    </row>
    <row spans="1:3" r="10">
      <c t="s" r="A10" s="4">
        <v>268</v>
      </c>
      <c t="n" r="B10" s="6">
        <v>-82</v>
      </c>
      <c t="n" r="C10" s="6">
        <v>-64</v>
      </c>
    </row>
    <row spans="1:3" r="11">
      <c t="s" r="A11" s="4">
        <v>269</v>
      </c>
    </row>
    <row spans="1:3" r="12">
      <c t="s" r="A12" s="3">
        <v>267</v>
      </c>
    </row>
    <row spans="1:3" r="13">
      <c t="s" r="A13" s="4">
        <v>270</v>
      </c>
      <c t="n" r="B13" s="6">
        <v>6</v>
      </c>
      <c t="n" r="C13" s="6">
        <v>6</v>
      </c>
    </row>
    <row spans="1:3" r="14">
      <c t="s" r="A14" s="4">
        <v>56</v>
      </c>
    </row>
    <row spans="1:3" r="15">
      <c t="s" r="A15" s="3">
        <v>261</v>
      </c>
    </row>
    <row spans="1:3" r="16">
      <c t="s" r="A16" s="4">
        <v>271</v>
      </c>
      <c t="n" r="B16" s="6">
        <v>-3611</v>
      </c>
      <c t="n" r="C16" s="6">
        <v>-3601</v>
      </c>
    </row>
    <row spans="1:3" r="17">
      <c t="s" r="A17" s="4">
        <v>272</v>
      </c>
      <c t="n" r="B17" s="6">
        <v>-59</v>
      </c>
      <c t="n" r="C17" s="6">
        <v>42</v>
      </c>
    </row>
    <row spans="1:3" r="18">
      <c t="s" r="A18" s="4">
        <v>273</v>
      </c>
      <c t="n" r="B18" s="6">
        <v>23</v>
      </c>
      <c t="n" r="C18" s="6">
        <v>-11</v>
      </c>
    </row>
    <row spans="1:3" r="19">
      <c t="s" r="A19" s="4">
        <v>274</v>
      </c>
      <c t="n" r="B19" s="6">
        <v>-36</v>
      </c>
      <c t="n" r="C19" s="6">
        <v>31</v>
      </c>
    </row>
    <row spans="1:3" r="20">
      <c t="s" r="A20" s="4">
        <v>275</v>
      </c>
      <c t="n" r="B20" s="6">
        <v>104</v>
      </c>
      <c t="n" r="C20" s="6">
        <v>114</v>
      </c>
    </row>
    <row spans="1:3" r="21">
      <c t="s" r="A21" s="4">
        <v>276</v>
      </c>
      <c t="n" r="B21" s="6">
        <v>-36</v>
      </c>
      <c t="n" r="C21" s="6">
        <v>-40</v>
      </c>
    </row>
    <row spans="1:3" r="22">
      <c t="s" r="A22" s="4">
        <v>277</v>
      </c>
      <c t="n" r="B22" s="6">
        <v>68</v>
      </c>
      <c t="n" r="C22" s="6">
        <v>74</v>
      </c>
    </row>
    <row spans="1:3" r="23">
      <c t="s" r="A23" s="4">
        <v>262</v>
      </c>
      <c t="n" r="B23" s="6">
        <v>32</v>
      </c>
      <c t="n" r="C23" s="6">
        <v>105</v>
      </c>
    </row>
    <row spans="1:3" r="24">
      <c t="s" r="A24" s="4">
        <v>278</v>
      </c>
      <c t="n" r="B24" s="6">
        <v>-3579</v>
      </c>
      <c t="n" r="C24" s="6">
        <v>-3496</v>
      </c>
    </row>
    <row spans="1:3" r="25">
      <c t="s" r="A25" s="3">
        <v>263</v>
      </c>
    </row>
    <row spans="1:3" r="26">
      <c t="s" r="A26" s="4">
        <v>271</v>
      </c>
      <c t="n" r="B26" s="6">
        <v>-2412</v>
      </c>
      <c t="n" r="C26" s="6">
        <v>-846</v>
      </c>
    </row>
    <row spans="1:3" r="27">
      <c t="s" r="A27" s="4">
        <v>264</v>
      </c>
      <c t="n" r="B27" s="6">
        <v>303</v>
      </c>
      <c t="n" r="C27" s="6">
        <v>-957</v>
      </c>
    </row>
    <row spans="1:3" r="28">
      <c t="s" r="A28" s="4">
        <v>278</v>
      </c>
      <c t="n" r="B28" s="6">
        <v>-2109</v>
      </c>
      <c t="n" r="C28" s="6">
        <v>-1803</v>
      </c>
    </row>
    <row spans="1:3" r="29">
      <c t="s" r="A29" s="3">
        <v>265</v>
      </c>
    </row>
    <row spans="1:3" r="30">
      <c t="s" r="A30" s="4">
        <v>271</v>
      </c>
      <c t="n" r="B30" s="6">
        <v>-5</v>
      </c>
    </row>
    <row spans="1:3" r="31">
      <c t="s" r="A31" s="4">
        <v>266</v>
      </c>
      <c t="n" r="B31" s="6">
        <v>1</v>
      </c>
      <c t="n" r="C31" s="6">
        <v>2</v>
      </c>
    </row>
    <row spans="1:3" r="32">
      <c t="s" r="A32" s="4">
        <v>278</v>
      </c>
      <c t="n" r="B32" s="6">
        <v>-4</v>
      </c>
      <c t="n" r="C32" s="6">
        <v>2</v>
      </c>
    </row>
    <row spans="1:3" r="33">
      <c t="s" r="A33" s="3">
        <v>267</v>
      </c>
    </row>
    <row spans="1:3" r="34">
      <c t="s" r="A34" s="4">
        <v>271</v>
      </c>
      <c t="n" r="B34" s="6">
        <v>597</v>
      </c>
      <c t="n" r="C34" s="6">
        <v>-230</v>
      </c>
    </row>
    <row spans="1:3" r="35">
      <c t="s" r="A35" s="4">
        <v>279</v>
      </c>
      <c t="n" r="B35" s="6">
        <v>-117</v>
      </c>
      <c t="n" r="C35" s="6">
        <v>-110</v>
      </c>
    </row>
    <row spans="1:3" r="36">
      <c t="s" r="A36" s="4">
        <v>280</v>
      </c>
      <c t="n" r="B36" s="6">
        <v>37</v>
      </c>
      <c t="n" r="C36" s="6">
        <v>34</v>
      </c>
    </row>
    <row spans="1:3" r="37">
      <c t="s" r="A37" s="4">
        <v>270</v>
      </c>
      <c t="n" r="B37" s="6">
        <v>-80</v>
      </c>
      <c t="n" r="C37" s="6">
        <v>-76</v>
      </c>
    </row>
    <row spans="1:3" r="38">
      <c t="s" r="A38" s="4">
        <v>281</v>
      </c>
      <c t="n" r="B38" s="6">
        <v>-2</v>
      </c>
      <c t="n" r="C38" s="6">
        <v>15</v>
      </c>
    </row>
    <row spans="1:3" r="39">
      <c t="s" r="A39" s="4">
        <v>273</v>
      </c>
      <c t="n" r="B39" s="6">
        <v>2</v>
      </c>
      <c t="n" r="C39" s="6">
        <v>-3</v>
      </c>
    </row>
    <row spans="1:3" r="40">
      <c t="s" r="A40" s="4">
        <v>282</v>
      </c>
      <c t="n" r="C40" s="6">
        <v>12</v>
      </c>
    </row>
    <row spans="1:3" r="41">
      <c t="s" r="A41" s="4">
        <v>268</v>
      </c>
      <c t="n" r="B41" s="6">
        <v>-80</v>
      </c>
      <c t="n" r="C41" s="6">
        <v>-64</v>
      </c>
    </row>
    <row spans="1:3" r="42">
      <c t="s" r="A42" s="4">
        <v>278</v>
      </c>
      <c t="n" r="B42" s="6">
        <v>517</v>
      </c>
      <c t="n" r="C42" s="6">
        <v>-294</v>
      </c>
    </row>
    <row spans="1:3" r="43">
      <c t="s" r="A43" s="4">
        <v>283</v>
      </c>
    </row>
    <row spans="1:3" r="44">
      <c t="s" r="A44" s="3">
        <v>267</v>
      </c>
    </row>
    <row spans="1:3" r="45">
      <c t="s" r="A45" s="4">
        <v>281</v>
      </c>
      <c t="n" r="B45" s="6">
        <v>-5</v>
      </c>
      <c t="n" r="C45" s="6">
        <v>13</v>
      </c>
    </row>
    <row spans="1:3" r="46">
      <c t="s" r="A46" s="4">
        <v>284</v>
      </c>
    </row>
    <row spans="1:3" r="47">
      <c t="s" r="A47" s="3">
        <v>267</v>
      </c>
    </row>
    <row spans="1:3" r="48">
      <c t="s" r="A48" s="4">
        <v>281</v>
      </c>
      <c t="n" r="B48" s="6">
        <v>1</v>
      </c>
      <c t="n" r="C48" s="6">
        <v>2</v>
      </c>
    </row>
    <row spans="1:3" r="49">
      <c t="s" r="A49" s="4">
        <v>285</v>
      </c>
    </row>
    <row spans="1:3" r="50">
      <c t="s" r="A50" s="3">
        <v>267</v>
      </c>
    </row>
    <row spans="1:3" r="51">
      <c t="s" r="A51" s="4">
        <v>281</v>
      </c>
      <c t="n" r="B51" s="6">
        <v>1</v>
      </c>
    </row>
    <row spans="1:3" r="52">
      <c t="s" r="A52" s="4">
        <v>286</v>
      </c>
    </row>
    <row spans="1:3" r="53">
      <c t="s" r="A53" s="3">
        <v>267</v>
      </c>
    </row>
    <row spans="1:3" r="54">
      <c t="s" r="A54" s="4">
        <v>281</v>
      </c>
      <c t="n" r="B54" s="6">
        <v>1</v>
      </c>
    </row>
    <row spans="1:3" r="55">
      <c t="s" r="A55" s="4">
        <v>57</v>
      </c>
    </row>
    <row spans="1:3" r="56">
      <c t="s" r="A56" s="3">
        <v>261</v>
      </c>
    </row>
    <row spans="1:3" r="57">
      <c t="s" r="A57" s="4">
        <v>271</v>
      </c>
      <c t="n" r="B57" s="6">
        <v>-56</v>
      </c>
      <c t="n" r="C57" s="6">
        <v>-64</v>
      </c>
    </row>
    <row spans="1:3" r="58">
      <c t="s" r="A58" s="4">
        <v>275</v>
      </c>
      <c t="n" r="B58" s="6">
        <v>2</v>
      </c>
      <c t="n" r="C58" s="6">
        <v>3</v>
      </c>
    </row>
    <row spans="1:3" r="59">
      <c t="s" r="A59" s="4">
        <v>276</v>
      </c>
      <c t="n" r="B59" s="6">
        <v>-1</v>
      </c>
      <c t="n" r="C59" s="6">
        <v>-1</v>
      </c>
    </row>
    <row spans="1:3" r="60">
      <c t="s" r="A60" s="4">
        <v>277</v>
      </c>
      <c t="n" r="B60" s="6">
        <v>1</v>
      </c>
      <c t="n" r="C60" s="6">
        <v>2</v>
      </c>
    </row>
    <row spans="1:3" r="61">
      <c t="s" r="A61" s="4">
        <v>262</v>
      </c>
      <c t="n" r="B61" s="6">
        <v>1</v>
      </c>
      <c t="n" r="C61" s="6">
        <v>2</v>
      </c>
    </row>
    <row spans="1:3" r="62">
      <c t="s" r="A62" s="4">
        <v>278</v>
      </c>
      <c t="n" r="B62" s="6">
        <v>-55</v>
      </c>
      <c t="n" r="C62" s="6">
        <v>-62</v>
      </c>
    </row>
    <row spans="1:3" r="63">
      <c t="s" r="A63" s="3">
        <v>263</v>
      </c>
    </row>
    <row spans="1:3" r="64">
      <c t="s" r="A64" s="4">
        <v>271</v>
      </c>
      <c t="n" r="B64" s="6">
        <v>-780</v>
      </c>
      <c t="n" r="C64" s="6">
        <v>-351</v>
      </c>
    </row>
    <row spans="1:3" r="65">
      <c t="s" r="A65" s="4">
        <v>264</v>
      </c>
      <c t="n" r="B65" s="6">
        <v>107</v>
      </c>
      <c t="n" r="C65" s="6">
        <v>-250</v>
      </c>
    </row>
    <row spans="1:3" r="66">
      <c t="s" r="A66" s="4">
        <v>278</v>
      </c>
      <c t="n" r="B66" s="6">
        <v>-673</v>
      </c>
      <c t="n" r="C66" s="6">
        <v>-601</v>
      </c>
    </row>
    <row spans="1:3" r="67">
      <c t="s" r="A67" s="3">
        <v>267</v>
      </c>
    </row>
    <row spans="1:3" r="68">
      <c t="s" r="A68" s="4">
        <v>271</v>
      </c>
      <c t="n" r="B68" s="6">
        <v>-3</v>
      </c>
      <c t="n" r="C68" s="6">
        <v>-2</v>
      </c>
    </row>
    <row spans="1:3" r="69">
      <c t="s" r="A69" s="4">
        <v>279</v>
      </c>
      <c t="n" r="B69" s="6">
        <v>-3</v>
      </c>
    </row>
    <row spans="1:3" r="70">
      <c t="s" r="A70" s="4">
        <v>280</v>
      </c>
      <c t="n" r="B70" s="6">
        <v>1</v>
      </c>
    </row>
    <row spans="1:3" r="71">
      <c t="s" r="A71" s="4">
        <v>270</v>
      </c>
      <c t="n" r="B71" s="6">
        <v>-2</v>
      </c>
    </row>
    <row spans="1:3" r="72">
      <c t="s" r="A72" s="4">
        <v>268</v>
      </c>
      <c t="n" r="B72" s="6">
        <v>-2</v>
      </c>
    </row>
    <row spans="1:3" r="73">
      <c t="s" r="A73" s="4">
        <v>278</v>
      </c>
      <c t="n" r="B73" s="7">
        <v>-5</v>
      </c>
      <c t="n" r="C73" s="7">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23"/>
    <col customWidth="1" max="3" min="3" width="30"/>
    <col customWidth="1" max="4" min="4" width="31"/>
    <col customWidth="1" max="5" min="5" width="23"/>
  </cols>
  <sheetData>
    <row spans="1:5" r="1">
      <c t="s" r="A1" s="1">
        <v>287</v>
      </c>
      <c t="s" r="B1" s="2">
        <v>288</v>
      </c>
      <c t="s" r="C1" s="2">
        <v>289</v>
      </c>
      <c t="s" r="D1" s="2">
        <v>290</v>
      </c>
      <c t="s" r="E1" s="2">
        <v>291</v>
      </c>
    </row>
    <row spans="1:5" r="2">
      <c t="s" r="A2" s="3">
        <v>292</v>
      </c>
    </row>
    <row spans="1:5" r="3">
      <c t="s" r="A3" s="4">
        <v>293</v>
      </c>
      <c t="n" r="C3" s="7">
        <v>93000000</v>
      </c>
      <c t="n" r="D3" s="7">
        <v>177000000</v>
      </c>
    </row>
    <row spans="1:5" r="4">
      <c t="s" r="A4" s="4">
        <v>294</v>
      </c>
      <c t="n" r="C4" s="6">
        <v>61000000</v>
      </c>
      <c t="n" r="D4" s="6">
        <v>158000000</v>
      </c>
    </row>
    <row spans="1:5" r="5">
      <c t="s" r="A5" s="4">
        <v>295</v>
      </c>
      <c t="n" r="C5" s="6">
        <v>27000000</v>
      </c>
    </row>
    <row spans="1:5" r="6">
      <c t="s" r="A6" s="4">
        <v>296</v>
      </c>
      <c t="n" r="C6" s="6">
        <v>19000000</v>
      </c>
    </row>
    <row spans="1:5" r="7">
      <c t="s" r="A7" s="4">
        <v>297</v>
      </c>
      <c t="n" r="C7" s="6">
        <v>3000000</v>
      </c>
    </row>
    <row spans="1:5" r="8">
      <c t="s" r="A8" s="4">
        <v>298</v>
      </c>
      <c t="n" r="C8" s="6">
        <v>2000000</v>
      </c>
    </row>
    <row spans="1:5" r="9">
      <c t="s" r="A9" s="4">
        <v>299</v>
      </c>
      <c t="n" r="C9" s="6">
        <v>15000000</v>
      </c>
    </row>
    <row spans="1:5" r="10">
      <c t="s" r="A10" s="4">
        <v>300</v>
      </c>
      <c t="n" r="C10" s="6">
        <v>20000000</v>
      </c>
    </row>
    <row spans="1:5" r="11">
      <c t="s" r="A11" s="4">
        <v>301</v>
      </c>
    </row>
    <row spans="1:5" r="12">
      <c t="s" r="A12" s="3">
        <v>292</v>
      </c>
    </row>
    <row spans="1:5" r="13">
      <c t="s" r="A13" s="4">
        <v>293</v>
      </c>
      <c t="n" r="D13" s="6">
        <v>5000000</v>
      </c>
    </row>
    <row spans="1:5" r="14">
      <c t="s" r="A14" s="4">
        <v>302</v>
      </c>
    </row>
    <row spans="1:5" r="15">
      <c t="s" r="A15" s="3">
        <v>292</v>
      </c>
    </row>
    <row spans="1:5" r="16">
      <c t="s" r="A16" s="4">
        <v>293</v>
      </c>
      <c t="n" r="D16" s="6">
        <v>16000000</v>
      </c>
    </row>
    <row spans="1:5" r="17">
      <c t="s" r="A17" s="4">
        <v>294</v>
      </c>
      <c t="n" r="D17" s="6">
        <v>11000000</v>
      </c>
    </row>
    <row spans="1:5" r="18">
      <c t="s" r="A18" s="4">
        <v>303</v>
      </c>
    </row>
    <row spans="1:5" r="19">
      <c t="s" r="A19" s="3">
        <v>292</v>
      </c>
    </row>
    <row spans="1:5" r="20">
      <c t="s" r="A20" s="4">
        <v>293</v>
      </c>
      <c t="n" r="C20" s="6">
        <v>60000000</v>
      </c>
    </row>
    <row spans="1:5" r="21">
      <c t="s" r="A21" s="4">
        <v>294</v>
      </c>
      <c t="n" r="C21" s="6">
        <v>39000000</v>
      </c>
    </row>
    <row spans="1:5" r="22">
      <c t="s" r="A22" s="4">
        <v>304</v>
      </c>
    </row>
    <row spans="1:5" r="23">
      <c t="s" r="A23" s="3">
        <v>292</v>
      </c>
    </row>
    <row spans="1:5" r="24">
      <c t="s" r="A24" s="4">
        <v>293</v>
      </c>
      <c t="n" r="C24" s="6">
        <v>18000000</v>
      </c>
    </row>
    <row spans="1:5" r="25">
      <c t="s" r="A25" s="4">
        <v>294</v>
      </c>
      <c t="n" r="C25" s="6">
        <v>11000000</v>
      </c>
    </row>
    <row spans="1:5" r="26">
      <c t="s" r="A26" s="4">
        <v>305</v>
      </c>
    </row>
    <row spans="1:5" r="27">
      <c t="s" r="A27" s="3">
        <v>292</v>
      </c>
    </row>
    <row spans="1:5" r="28">
      <c t="s" r="A28" s="4">
        <v>293</v>
      </c>
      <c t="n" r="D28" s="6">
        <v>6000000</v>
      </c>
    </row>
    <row spans="1:5" r="29">
      <c t="s" r="A29" s="4">
        <v>294</v>
      </c>
      <c t="n" r="D29" s="6">
        <v>3000000</v>
      </c>
    </row>
    <row spans="1:5" r="30">
      <c t="s" r="A30" s="4">
        <v>306</v>
      </c>
    </row>
    <row spans="1:5" r="31">
      <c t="s" r="A31" s="3">
        <v>292</v>
      </c>
    </row>
    <row spans="1:5" r="32">
      <c t="s" r="A32" s="4">
        <v>293</v>
      </c>
      <c t="n" r="D32" s="6">
        <v>7000000</v>
      </c>
    </row>
    <row spans="1:5" r="33">
      <c t="s" r="A33" s="4">
        <v>294</v>
      </c>
      <c t="n" r="D33" s="6">
        <v>6000000</v>
      </c>
    </row>
    <row spans="1:5" r="34">
      <c t="s" r="A34" s="4">
        <v>307</v>
      </c>
    </row>
    <row spans="1:5" r="35">
      <c t="s" r="A35" s="3">
        <v>292</v>
      </c>
    </row>
    <row spans="1:5" r="36">
      <c t="s" r="A36" s="4">
        <v>293</v>
      </c>
      <c t="n" r="C36" s="6">
        <v>19000000</v>
      </c>
    </row>
    <row spans="1:5" r="37">
      <c t="s" r="A37" s="4">
        <v>294</v>
      </c>
      <c t="n" r="C37" s="7">
        <v>14000000</v>
      </c>
    </row>
    <row spans="1:5" r="38">
      <c t="s" r="A38" s="4">
        <v>308</v>
      </c>
      <c t="n" r="B38" s="6">
        <v>5050</v>
      </c>
      <c t="n" r="C38" s="6">
        <v>560</v>
      </c>
      <c t="n" r="E38" s="6">
        <v>5200</v>
      </c>
    </row>
    <row spans="1:5" r="39">
      <c t="s" r="A39" s="4">
        <v>296</v>
      </c>
      <c t="n" r="C39" s="7">
        <v>62000000</v>
      </c>
    </row>
    <row spans="1:5" r="40">
      <c t="s" r="A40" s="4">
        <v>309</v>
      </c>
      <c t="n" r="B40" s="6">
        <v>2750</v>
      </c>
      <c t="n" r="C40" s="6">
        <v>2750</v>
      </c>
    </row>
    <row spans="1:5" r="41">
      <c t="s" r="A41" s="4">
        <v>310</v>
      </c>
    </row>
    <row spans="1:5" r="42">
      <c t="s" r="A42" s="3">
        <v>292</v>
      </c>
    </row>
    <row spans="1:5" r="43">
      <c t="s" r="A43" s="4">
        <v>308</v>
      </c>
      <c t="n" r="C43" s="6">
        <v>30</v>
      </c>
    </row>
    <row spans="1:5" r="44">
      <c t="s" r="A44" s="4">
        <v>311</v>
      </c>
    </row>
    <row spans="1:5" r="45">
      <c t="s" r="A45" s="3">
        <v>292</v>
      </c>
    </row>
    <row spans="1:5" r="46">
      <c t="s" r="A46" s="4">
        <v>308</v>
      </c>
      <c t="n" r="C46" s="6">
        <v>500</v>
      </c>
    </row>
    <row spans="1:5" r="47">
      <c t="s" r="A47" s="4">
        <v>312</v>
      </c>
    </row>
    <row spans="1:5" r="48">
      <c t="s" r="A48" s="3">
        <v>292</v>
      </c>
    </row>
    <row spans="1:5" r="49">
      <c t="s" r="A49" s="4">
        <v>308</v>
      </c>
      <c t="n" r="C49" s="6">
        <v>30</v>
      </c>
    </row>
    <row spans="1:5" r="50">
      <c t="s" r="A50" s="4">
        <v>313</v>
      </c>
    </row>
    <row spans="1:5" r="51">
      <c t="s" r="A51" s="3">
        <v>292</v>
      </c>
    </row>
    <row spans="1:5" r="52">
      <c t="s" r="A52" s="4">
        <v>293</v>
      </c>
      <c t="n" r="D52" s="6">
        <v>149000000</v>
      </c>
    </row>
    <row spans="1:5" r="53">
      <c t="s" r="A53" s="4">
        <v>294</v>
      </c>
      <c t="n" r="D53" s="6">
        <v>142000000</v>
      </c>
    </row>
    <row spans="1:5" r="54">
      <c t="s" r="A54" s="4">
        <v>314</v>
      </c>
    </row>
    <row spans="1:5" r="55">
      <c t="s" r="A55" s="3">
        <v>292</v>
      </c>
    </row>
    <row spans="1:5" r="56">
      <c t="s" r="A56" s="4">
        <v>293</v>
      </c>
      <c t="n" r="D56" s="6">
        <v>13000000</v>
      </c>
    </row>
    <row spans="1:5" r="57">
      <c t="s" r="A57" s="4">
        <v>294</v>
      </c>
      <c t="n" r="D57" s="7">
        <v>8000000</v>
      </c>
    </row>
    <row spans="1:5" r="58">
      <c t="s" r="A58" s="4">
        <v>308</v>
      </c>
      <c t="n" r="B58" s="6">
        <v>2820</v>
      </c>
      <c t="n" r="D58" s="6">
        <v>210</v>
      </c>
      <c t="n" r="E58" s="6">
        <v>2870</v>
      </c>
    </row>
    <row spans="1:5" r="59">
      <c t="s" r="A59" s="4">
        <v>296</v>
      </c>
      <c t="n" r="C59" s="7">
        <v>2000000</v>
      </c>
    </row>
    <row spans="1:5" r="60">
      <c t="s" r="A60" s="4">
        <v>315</v>
      </c>
      <c t="n" r="D60" s="6">
        <v>74000000000</v>
      </c>
    </row>
    <row spans="1:5" r="61">
      <c t="s" r="A61" s="4">
        <v>309</v>
      </c>
      <c t="n" r="B61" s="6">
        <v>2590</v>
      </c>
      <c t="n" r="C61" s="6">
        <v>2590</v>
      </c>
    </row>
    <row spans="1:5" r="62">
      <c t="s" r="A62" s="4">
        <v>316</v>
      </c>
    </row>
    <row spans="1:5" r="63">
      <c t="s" r="A63" s="3">
        <v>292</v>
      </c>
    </row>
    <row spans="1:5" r="64">
      <c t="s" r="A64" s="4">
        <v>308</v>
      </c>
      <c t="n" r="D64" s="6">
        <v>60</v>
      </c>
    </row>
    <row spans="1:5" r="65">
      <c t="s" r="A65" s="4">
        <v>317</v>
      </c>
    </row>
    <row spans="1:5" r="66">
      <c t="s" r="A66" s="3">
        <v>292</v>
      </c>
    </row>
    <row spans="1:5" r="67">
      <c t="s" r="A67" s="4">
        <v>308</v>
      </c>
      <c t="n" r="D67" s="6">
        <v>30</v>
      </c>
    </row>
    <row spans="1:5" r="68">
      <c t="s" r="A68" s="4">
        <v>318</v>
      </c>
    </row>
    <row spans="1:5" r="69">
      <c t="s" r="A69" s="3">
        <v>292</v>
      </c>
    </row>
    <row spans="1:5" r="70">
      <c t="s" r="A70" s="4">
        <v>308</v>
      </c>
      <c t="n" r="D70" s="6">
        <v>80</v>
      </c>
    </row>
    <row spans="1:5" r="71">
      <c t="s" r="A71" s="4">
        <v>319</v>
      </c>
    </row>
    <row spans="1:5" r="72">
      <c t="s" r="A72" s="3">
        <v>292</v>
      </c>
    </row>
    <row spans="1:5" r="73">
      <c t="s" r="A73" s="4">
        <v>308</v>
      </c>
      <c t="n" r="D73" s="6">
        <v>40</v>
      </c>
    </row>
    <row spans="1:5" r="74">
      <c t="s" r="A74" s="4">
        <v>320</v>
      </c>
    </row>
    <row spans="1:5" r="75">
      <c t="s" r="A75" s="3">
        <v>292</v>
      </c>
    </row>
    <row spans="1:5" r="76">
      <c t="s" r="A76" s="4">
        <v>293</v>
      </c>
      <c t="n" r="C76" s="7">
        <v>70000000</v>
      </c>
    </row>
    <row spans="1:5" r="77">
      <c t="s" r="A77" s="4">
        <v>321</v>
      </c>
    </row>
    <row spans="1:5" r="78">
      <c t="s" r="A78" s="3">
        <v>292</v>
      </c>
    </row>
    <row spans="1:5" r="79">
      <c t="s" r="A79" s="4">
        <v>308</v>
      </c>
      <c t="n" r="B79" s="6">
        <v>560</v>
      </c>
    </row>
    <row spans="1:5" r="80">
      <c t="s" r="A80" s="4">
        <v>296</v>
      </c>
      <c t="n" r="C80" s="7">
        <v>2000000</v>
      </c>
    </row>
    <row spans="1:5" r="81">
      <c t="s" r="A81" s="4">
        <v>309</v>
      </c>
      <c t="n" r="B81" s="6">
        <v>320</v>
      </c>
      <c t="n" r="C81" s="6">
        <v>320</v>
      </c>
    </row>
    <row spans="1:5" r="82">
      <c t="s" r="A82" s="4">
        <v>322</v>
      </c>
    </row>
    <row spans="1:5" r="83">
      <c t="s" r="A83" s="3">
        <v>292</v>
      </c>
    </row>
    <row spans="1:5" r="84">
      <c t="s" r="A84" s="4">
        <v>293</v>
      </c>
      <c t="n" r="C84" s="7">
        <v>4000000</v>
      </c>
    </row>
    <row spans="1:5" r="85">
      <c t="s" r="A85" s="4">
        <v>294</v>
      </c>
      <c t="n" r="C85" s="7">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25</v>
      </c>
    </row>
    <row spans="1:3" r="3">
      <c t="s" r="A3" s="3">
        <v>292</v>
      </c>
    </row>
    <row spans="1:3" r="4">
      <c t="s" r="A4" s="4">
        <v>293</v>
      </c>
      <c t="n" r="B4" s="7">
        <v>93</v>
      </c>
      <c t="n" r="C4" s="7">
        <v>177</v>
      </c>
    </row>
    <row spans="1:3" r="5">
      <c t="s" r="A5" s="4">
        <v>324</v>
      </c>
    </row>
    <row spans="1:3" r="6">
      <c t="s" r="A6" s="3">
        <v>292</v>
      </c>
    </row>
    <row spans="1:3" r="7">
      <c t="s" r="A7" s="4">
        <v>293</v>
      </c>
      <c t="n" r="B7" s="6">
        <v>93</v>
      </c>
      <c t="n" r="C7" s="6">
        <v>172</v>
      </c>
    </row>
    <row spans="1:3" r="8">
      <c t="s" r="A8" s="4">
        <v>301</v>
      </c>
    </row>
    <row spans="1:3" r="9">
      <c t="s" r="A9" s="3">
        <v>292</v>
      </c>
    </row>
    <row spans="1:3" r="10">
      <c t="s" r="A10" s="4">
        <v>293</v>
      </c>
      <c t="n" r="C10" s="6">
        <v>5</v>
      </c>
    </row>
    <row spans="1:3" r="11">
      <c t="s" r="A11" s="4">
        <v>325</v>
      </c>
    </row>
    <row spans="1:3" r="12">
      <c t="s" r="A12" s="3">
        <v>292</v>
      </c>
    </row>
    <row spans="1:3" r="13">
      <c t="s" r="A13" s="4">
        <v>293</v>
      </c>
      <c t="n" r="B13" s="6">
        <v>5</v>
      </c>
      <c t="n" r="C13" s="6">
        <v>7</v>
      </c>
    </row>
    <row spans="1:3" r="14">
      <c t="s" r="A14" s="4">
        <v>326</v>
      </c>
    </row>
    <row spans="1:3" r="15">
      <c t="s" r="A15" s="3">
        <v>292</v>
      </c>
    </row>
    <row spans="1:3" r="16">
      <c t="s" r="A16" s="4">
        <v>293</v>
      </c>
      <c t="n" r="B16" s="6">
        <v>78</v>
      </c>
      <c t="n" r="C16" s="6">
        <v>25</v>
      </c>
    </row>
    <row spans="1:3" r="17">
      <c t="s" r="A17" s="4">
        <v>327</v>
      </c>
    </row>
    <row spans="1:3" r="18">
      <c t="s" r="A18" s="3">
        <v>292</v>
      </c>
    </row>
    <row spans="1:3" r="19">
      <c t="s" r="A19" s="4">
        <v>293</v>
      </c>
      <c t="n" r="B19" s="6">
        <v>2</v>
      </c>
      <c t="n" r="C19" s="6">
        <v>135</v>
      </c>
    </row>
    <row spans="1:3" r="20">
      <c t="s" r="A20" s="4">
        <v>328</v>
      </c>
    </row>
    <row spans="1:3" r="21">
      <c t="s" r="A21" s="3">
        <v>292</v>
      </c>
    </row>
    <row spans="1:3" r="22">
      <c t="s" r="A22" s="4">
        <v>293</v>
      </c>
      <c t="n" r="B22" s="7">
        <v>8</v>
      </c>
      <c t="n" r="C22" s="6">
        <v>3</v>
      </c>
    </row>
    <row spans="1:3" r="23">
      <c t="s" r="A23" s="4">
        <v>329</v>
      </c>
    </row>
    <row spans="1:3" r="24">
      <c t="s" r="A24" s="3">
        <v>292</v>
      </c>
    </row>
    <row spans="1:3" r="25">
      <c t="s" r="A25" s="4">
        <v>293</v>
      </c>
      <c t="n" r="C25"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30</v>
      </c>
      <c t="s" r="B1" s="2">
        <v>1</v>
      </c>
      <c t="s" r="C1" s="2">
        <v>331</v>
      </c>
    </row>
    <row spans="1:3" r="2">
      <c t="s" r="B2" s="2">
        <v>2</v>
      </c>
      <c t="s" r="C2" s="2">
        <v>59</v>
      </c>
    </row>
    <row spans="1:3" r="3">
      <c t="s" r="A3" s="3">
        <v>292</v>
      </c>
    </row>
    <row spans="1:3" r="4">
      <c t="s" r="A4" s="4">
        <v>332</v>
      </c>
      <c t="n" r="B4" s="7">
        <v>250</v>
      </c>
      <c t="n" r="C4" s="7">
        <v>132</v>
      </c>
    </row>
    <row spans="1:3" r="5">
      <c t="s" r="A5" s="4">
        <v>333</v>
      </c>
      <c t="n" r="B5" s="6">
        <v>-77</v>
      </c>
      <c t="n" r="C5" s="6">
        <v>-123</v>
      </c>
    </row>
    <row spans="1:3" r="6">
      <c t="s" r="A6" s="4">
        <v>334</v>
      </c>
      <c t="n" r="B6" s="6">
        <v>45</v>
      </c>
      <c t="n" r="C6" s="6">
        <v>532</v>
      </c>
    </row>
    <row spans="1:3" r="7">
      <c t="s" r="A7" s="4">
        <v>114</v>
      </c>
      <c t="n" r="B7" s="6">
        <v>-20</v>
      </c>
      <c t="n" r="C7" s="6">
        <v>-291</v>
      </c>
    </row>
    <row spans="1:3" r="8">
      <c t="s" r="A8" s="4">
        <v>335</v>
      </c>
      <c t="n" r="B8" s="6">
        <v>198</v>
      </c>
      <c t="n" r="C8" s="6">
        <v>250</v>
      </c>
    </row>
    <row spans="1:3" r="9">
      <c t="s" r="A9" s="4">
        <v>336</v>
      </c>
    </row>
    <row spans="1:3" r="10">
      <c t="s" r="A10" s="3">
        <v>292</v>
      </c>
    </row>
    <row spans="1:3" r="11">
      <c t="s" r="A11" s="4">
        <v>332</v>
      </c>
      <c t="n" r="B11" s="6">
        <v>226</v>
      </c>
      <c t="n" r="C11" s="6">
        <v>98</v>
      </c>
    </row>
    <row spans="1:3" r="12">
      <c t="s" r="A12" s="4">
        <v>333</v>
      </c>
      <c t="n" r="B12" s="6">
        <v>-67</v>
      </c>
      <c t="n" r="C12" s="6">
        <v>-111</v>
      </c>
    </row>
    <row spans="1:3" r="13">
      <c t="s" r="A13" s="4">
        <v>334</v>
      </c>
      <c t="n" r="B13" s="6">
        <v>19</v>
      </c>
      <c t="n" r="C13" s="6">
        <v>299</v>
      </c>
    </row>
    <row spans="1:3" r="14">
      <c t="s" r="A14" s="4">
        <v>114</v>
      </c>
      <c t="n" r="B14" s="6">
        <v>-22</v>
      </c>
      <c t="n" r="C14" s="6">
        <v>-60</v>
      </c>
    </row>
    <row spans="1:3" r="15">
      <c t="s" r="A15" s="4">
        <v>335</v>
      </c>
      <c t="n" r="B15" s="6">
        <v>156</v>
      </c>
      <c t="n" r="C15" s="6">
        <v>226</v>
      </c>
    </row>
    <row spans="1:3" r="16">
      <c t="s" r="A16" s="4">
        <v>337</v>
      </c>
    </row>
    <row spans="1:3" r="17">
      <c t="s" r="A17" s="3">
        <v>292</v>
      </c>
    </row>
    <row spans="1:3" r="18">
      <c t="s" r="A18" s="4">
        <v>332</v>
      </c>
      <c t="n" r="B18" s="6">
        <v>24</v>
      </c>
      <c t="n" r="C18" s="6">
        <v>34</v>
      </c>
    </row>
    <row spans="1:3" r="19">
      <c t="s" r="A19" s="4">
        <v>333</v>
      </c>
      <c t="n" r="B19" s="6">
        <v>-10</v>
      </c>
      <c t="n" r="C19" s="6">
        <v>-12</v>
      </c>
    </row>
    <row spans="1:3" r="20">
      <c t="s" r="A20" s="4">
        <v>334</v>
      </c>
      <c t="n" r="B20" s="6">
        <v>26</v>
      </c>
      <c t="n" r="C20" s="6">
        <v>233</v>
      </c>
    </row>
    <row spans="1:3" r="21">
      <c t="s" r="A21" s="4">
        <v>114</v>
      </c>
      <c t="n" r="B21" s="6">
        <v>2</v>
      </c>
      <c t="n" r="C21" s="6">
        <v>-231</v>
      </c>
    </row>
    <row spans="1:3" r="22">
      <c t="s" r="A22" s="4">
        <v>335</v>
      </c>
      <c t="n" r="B22" s="7">
        <v>42</v>
      </c>
      <c t="n" r="C22" s="7">
        <v>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338</v>
      </c>
      <c t="s" r="B1" s="2">
        <v>1</v>
      </c>
      <c t="s" r="D1" s="2">
        <v>331</v>
      </c>
    </row>
    <row spans="1:4" r="2">
      <c t="s" r="B2" s="2">
        <v>2</v>
      </c>
      <c t="s" r="C2" s="2">
        <v>25</v>
      </c>
      <c t="s" r="D2" s="2">
        <v>59</v>
      </c>
    </row>
    <row spans="1:4" r="3">
      <c t="s" r="A3" s="3">
        <v>292</v>
      </c>
    </row>
    <row spans="1:4" r="4">
      <c t="s" r="A4" s="4">
        <v>339</v>
      </c>
      <c t="n" r="B4" s="7">
        <v>20</v>
      </c>
      <c t="n" r="D4" s="7">
        <v>291</v>
      </c>
    </row>
    <row spans="1:4" r="5">
      <c t="s" r="A5" s="4">
        <v>293</v>
      </c>
      <c t="n" r="B5" s="6">
        <v>93</v>
      </c>
      <c t="n" r="C5" s="7">
        <v>177</v>
      </c>
    </row>
    <row spans="1:4" r="6">
      <c t="s" r="A6" s="4">
        <v>340</v>
      </c>
    </row>
    <row spans="1:4" r="7">
      <c t="s" r="A7" s="3">
        <v>292</v>
      </c>
    </row>
    <row spans="1:4" r="8">
      <c t="s" r="A8" s="4">
        <v>339</v>
      </c>
      <c t="n" r="B8" s="6">
        <v>35</v>
      </c>
    </row>
    <row spans="1:4" r="9">
      <c t="s" r="A9" s="4">
        <v>341</v>
      </c>
    </row>
    <row spans="1:4" r="10">
      <c t="s" r="A10" s="3">
        <v>292</v>
      </c>
    </row>
    <row spans="1:4" r="11">
      <c t="s" r="A11" s="4">
        <v>293</v>
      </c>
      <c t="n" r="B11" s="7">
        <v>7</v>
      </c>
      <c t="n" r="D11" s="6">
        <v>76</v>
      </c>
    </row>
    <row spans="1:4" r="12">
      <c t="s" r="A12" s="4">
        <v>342</v>
      </c>
    </row>
    <row spans="1:4" r="13">
      <c t="s" r="A13" s="3">
        <v>292</v>
      </c>
    </row>
    <row spans="1:4" r="14">
      <c t="s" r="A14" s="4">
        <v>293</v>
      </c>
      <c t="n" r="D14" s="7">
        <v>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59</v>
      </c>
    </row>
    <row spans="1:3" r="2">
      <c t="s" r="A2" s="3">
        <v>60</v>
      </c>
    </row>
    <row spans="1:3" r="3">
      <c t="s" r="A3" s="4">
        <v>61</v>
      </c>
      <c t="n" r="B3" s="7">
        <v>1384</v>
      </c>
      <c t="n" r="C3" s="7">
        <v>1919</v>
      </c>
    </row>
    <row spans="1:3" r="4">
      <c t="s" r="A4" s="4">
        <v>62</v>
      </c>
      <c t="n" r="B4" s="6">
        <v>1556</v>
      </c>
      <c t="n" r="C4" s="6">
        <v>1340</v>
      </c>
    </row>
    <row spans="1:3" r="5">
      <c t="s" r="A5" s="4">
        <v>63</v>
      </c>
      <c t="n" r="B5" s="6">
        <v>471</v>
      </c>
      <c t="n" r="C5" s="6">
        <v>522</v>
      </c>
    </row>
    <row spans="1:3" r="6">
      <c t="s" r="A6" s="4">
        <v>64</v>
      </c>
      <c t="n" r="B6" s="6">
        <v>3549</v>
      </c>
      <c t="n" r="C6" s="6">
        <v>3442</v>
      </c>
    </row>
    <row spans="1:3" r="7">
      <c t="s" r="A7" s="4">
        <v>65</v>
      </c>
      <c t="n" r="B7" s="6">
        <v>705</v>
      </c>
      <c t="n" r="C7" s="6">
        <v>730</v>
      </c>
    </row>
    <row spans="1:3" r="8">
      <c t="s" r="A8" s="4">
        <v>66</v>
      </c>
      <c t="n" r="B8" s="6">
        <v>7665</v>
      </c>
      <c t="n" r="C8" s="6">
        <v>7953</v>
      </c>
    </row>
    <row spans="1:3" r="9">
      <c t="s" r="A9" s="4">
        <v>67</v>
      </c>
      <c t="n" r="B9" s="6">
        <v>34421</v>
      </c>
      <c t="n" r="C9" s="6">
        <v>33687</v>
      </c>
    </row>
    <row spans="1:3" r="10">
      <c t="s" r="A10" s="4">
        <v>68</v>
      </c>
      <c t="n" r="B10" s="6">
        <v>19405</v>
      </c>
      <c t="n" r="C10" s="6">
        <v>18872</v>
      </c>
    </row>
    <row spans="1:3" r="11">
      <c t="s" r="A11" s="4">
        <v>69</v>
      </c>
      <c t="n" r="B11" s="6">
        <v>15016</v>
      </c>
      <c t="n" r="C11" s="6">
        <v>14815</v>
      </c>
    </row>
    <row spans="1:3" r="12">
      <c t="s" r="A12" s="4">
        <v>70</v>
      </c>
      <c t="n" r="B12" s="6">
        <v>5402</v>
      </c>
      <c t="n" r="C12" s="6">
        <v>5401</v>
      </c>
    </row>
    <row spans="1:3" r="13">
      <c t="s" r="A13" s="4">
        <v>71</v>
      </c>
      <c t="n" r="B13" s="6">
        <v>1684</v>
      </c>
      <c t="n" r="C13" s="6">
        <v>1685</v>
      </c>
    </row>
    <row spans="1:3" r="14">
      <c t="s" r="A14" s="4">
        <v>72</v>
      </c>
      <c t="n" r="B14" s="6">
        <v>2738</v>
      </c>
      <c t="n" r="C14" s="6">
        <v>2668</v>
      </c>
    </row>
    <row spans="1:3" r="15">
      <c t="s" r="A15" s="4">
        <v>73</v>
      </c>
      <c t="n" r="B15" s="6">
        <v>3635</v>
      </c>
      <c t="n" r="C15" s="6">
        <v>3955</v>
      </c>
    </row>
    <row spans="1:3" r="16">
      <c t="s" r="A16" s="4">
        <v>74</v>
      </c>
      <c t="n" r="B16" s="6">
        <v>36140</v>
      </c>
      <c t="n" r="C16" s="6">
        <v>36477</v>
      </c>
    </row>
    <row spans="1:3" r="17">
      <c t="s" r="A17" s="3">
        <v>75</v>
      </c>
    </row>
    <row spans="1:3" r="18">
      <c t="s" r="A18" s="4">
        <v>76</v>
      </c>
      <c t="n" r="B18" s="6">
        <v>40</v>
      </c>
      <c t="n" r="C18" s="6">
        <v>38</v>
      </c>
    </row>
    <row spans="1:3" r="19">
      <c t="s" r="A19" s="4">
        <v>77</v>
      </c>
      <c t="n" r="B19" s="6">
        <v>2657</v>
      </c>
      <c t="n" r="C19" s="6">
        <v>2889</v>
      </c>
    </row>
    <row spans="1:3" r="20">
      <c t="s" r="A20" s="4">
        <v>78</v>
      </c>
      <c t="n" r="B20" s="6">
        <v>779</v>
      </c>
      <c t="n" r="C20" s="6">
        <v>850</v>
      </c>
    </row>
    <row spans="1:3" r="21">
      <c t="s" r="A21" s="4">
        <v>79</v>
      </c>
      <c t="n" r="B21" s="6">
        <v>274</v>
      </c>
      <c t="n" r="C21" s="6">
        <v>239</v>
      </c>
    </row>
    <row spans="1:3" r="22">
      <c t="s" r="A22" s="4">
        <v>80</v>
      </c>
      <c t="n" r="B22" s="6">
        <v>1033</v>
      </c>
      <c t="n" r="C22" s="6">
        <v>1174</v>
      </c>
    </row>
    <row spans="1:3" r="23">
      <c t="s" r="A23" s="4">
        <v>81</v>
      </c>
      <c t="n" r="B23" s="6">
        <v>772</v>
      </c>
      <c t="n" r="C23" s="6">
        <v>21</v>
      </c>
    </row>
    <row spans="1:3" r="24">
      <c t="s" r="A24" s="4">
        <v>82</v>
      </c>
      <c t="n" r="B24" s="6">
        <v>5555</v>
      </c>
      <c t="n" r="C24" s="6">
        <v>5211</v>
      </c>
    </row>
    <row spans="1:3" r="25">
      <c t="s" r="A25" s="4">
        <v>83</v>
      </c>
      <c t="n" r="B25" s="6">
        <v>8257</v>
      </c>
      <c t="n" r="C25" s="6">
        <v>8993</v>
      </c>
    </row>
    <row spans="1:3" r="26">
      <c t="s" r="A26" s="4">
        <v>84</v>
      </c>
      <c t="n" r="B26" s="6">
        <v>3251</v>
      </c>
      <c t="n" r="C26" s="6">
        <v>3298</v>
      </c>
    </row>
    <row spans="1:3" r="27">
      <c t="s" r="A27" s="4">
        <v>85</v>
      </c>
      <c t="n" r="B27" s="6">
        <v>2077</v>
      </c>
      <c t="n" r="C27" s="6">
        <v>2106</v>
      </c>
    </row>
    <row spans="1:3" r="28">
      <c t="s" r="A28" s="4">
        <v>86</v>
      </c>
      <c t="n" r="B28" s="6">
        <v>2639</v>
      </c>
      <c t="n" r="C28" s="6">
        <v>2738</v>
      </c>
    </row>
    <row spans="1:3" r="29">
      <c t="s" r="A29" s="4">
        <v>87</v>
      </c>
      <c t="n" r="B29" s="7">
        <v>21779</v>
      </c>
      <c t="n" r="C29" s="7">
        <v>22346</v>
      </c>
    </row>
    <row spans="1:3" r="30">
      <c t="s" r="A30" s="4">
        <v>88</v>
      </c>
      <c t="s" r="B30" s="4">
        <v>89</v>
      </c>
      <c t="s" r="C30" s="4">
        <v>89</v>
      </c>
    </row>
    <row spans="1:3" r="31">
      <c t="s" r="A31" s="3">
        <v>90</v>
      </c>
    </row>
    <row spans="1:3" r="32">
      <c t="s" r="A32" s="4">
        <v>91</v>
      </c>
      <c t="n" r="B32" s="7">
        <v>55</v>
      </c>
      <c t="n" r="C32" s="7">
        <v>55</v>
      </c>
    </row>
    <row spans="1:3" r="33">
      <c t="s" r="A33" s="4">
        <v>92</v>
      </c>
      <c t="n" r="B33" s="6">
        <v>3</v>
      </c>
      <c t="n" r="C33" s="6">
        <v>3</v>
      </c>
    </row>
    <row spans="1:3" r="34">
      <c t="s" r="A34" s="4">
        <v>93</v>
      </c>
      <c t="n" r="B34" s="6">
        <v>1391</v>
      </c>
      <c t="n" r="C34" s="6">
        <v>1391</v>
      </c>
    </row>
    <row spans="1:3" r="35">
      <c t="s" r="A35" s="4">
        <v>94</v>
      </c>
      <c t="n" r="B35" s="6">
        <v>9856</v>
      </c>
      <c t="n" r="C35" s="6">
        <v>10019</v>
      </c>
    </row>
    <row spans="1:3" r="36">
      <c t="s" r="A36" s="4">
        <v>95</v>
      </c>
      <c t="n" r="B36" s="6">
        <v>8753</v>
      </c>
      <c t="n" r="C36" s="6">
        <v>8834</v>
      </c>
    </row>
    <row spans="1:3" r="37">
      <c t="s" r="A37" s="4">
        <v>96</v>
      </c>
      <c t="n" r="B37" s="6">
        <v>-2657</v>
      </c>
      <c t="n" r="C37" s="6">
        <v>-2825</v>
      </c>
    </row>
    <row spans="1:3" r="38">
      <c t="s" r="A38" s="4">
        <v>97</v>
      </c>
      <c t="n" r="B38" s="6">
        <v>-5175</v>
      </c>
      <c t="n" r="C38" s="6">
        <v>-5431</v>
      </c>
    </row>
    <row spans="1:3" r="39">
      <c t="s" r="A39" s="4">
        <v>98</v>
      </c>
      <c t="n" r="B39" s="6">
        <v>12226</v>
      </c>
      <c t="n" r="C39" s="6">
        <v>12046</v>
      </c>
    </row>
    <row spans="1:3" r="40">
      <c t="s" r="A40" s="4">
        <v>99</v>
      </c>
      <c t="n" r="B40" s="6">
        <v>2135</v>
      </c>
      <c t="n" r="C40" s="6">
        <v>2085</v>
      </c>
    </row>
    <row spans="1:3" r="41">
      <c t="s" r="A41" s="4">
        <v>100</v>
      </c>
      <c t="n" r="B41" s="6">
        <v>14361</v>
      </c>
      <c t="n" r="C41" s="6">
        <v>14131</v>
      </c>
    </row>
    <row spans="1:3" r="42">
      <c t="s" r="A42" s="4">
        <v>101</v>
      </c>
      <c t="n" r="B42" s="7">
        <v>36140</v>
      </c>
      <c t="n" r="C42" s="7">
        <v>364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17"/>
    <col customWidth="1" max="6" min="6" width="31"/>
    <col customWidth="1" max="7" min="7" width="16"/>
    <col customWidth="1" max="8" min="8" width="21"/>
  </cols>
  <sheetData>
    <row spans="1:8" r="1">
      <c t="s" r="A1" s="1">
        <v>343</v>
      </c>
      <c t="s" r="B1" s="2">
        <v>344</v>
      </c>
      <c t="s" r="D1" s="2">
        <v>1</v>
      </c>
      <c t="s" r="G1" s="2">
        <v>331</v>
      </c>
    </row>
    <row spans="1:8" r="2">
      <c t="s" r="B2" s="2">
        <v>345</v>
      </c>
      <c t="s" r="C2" s="2">
        <v>346</v>
      </c>
      <c t="s" r="D2" s="2">
        <v>347</v>
      </c>
      <c t="s" r="E2" s="2">
        <v>348</v>
      </c>
      <c t="s" r="F2" s="2">
        <v>349</v>
      </c>
      <c t="s" r="G2" s="2">
        <v>350</v>
      </c>
      <c t="s" r="H2" s="2">
        <v>351</v>
      </c>
    </row>
    <row spans="1:8" r="3">
      <c t="s" r="A3" s="3">
        <v>352</v>
      </c>
    </row>
    <row spans="1:8" r="4">
      <c t="s" r="A4" s="4">
        <v>70</v>
      </c>
      <c t="n" r="D4" s="7">
        <v>5402000000</v>
      </c>
      <c t="n" r="H4" s="7">
        <v>5401000000</v>
      </c>
    </row>
    <row spans="1:8" r="5">
      <c t="s" r="A5" s="4">
        <v>353</v>
      </c>
      <c t="n" r="D5" s="6">
        <v>102000000</v>
      </c>
    </row>
    <row spans="1:8" r="6">
      <c t="s" r="A6" s="4">
        <v>354</v>
      </c>
      <c t="n" r="D6" s="6">
        <v>4947000000</v>
      </c>
      <c t="n" r="F6" s="7">
        <v>5819000000</v>
      </c>
    </row>
    <row spans="1:8" r="7">
      <c t="s" r="A7" s="4">
        <v>355</v>
      </c>
      <c t="n" r="D7" s="6">
        <v>234000000</v>
      </c>
    </row>
    <row spans="1:8" r="8">
      <c t="s" r="A8" s="4">
        <v>356</v>
      </c>
      <c t="n" r="D8" s="7">
        <v>0</v>
      </c>
    </row>
    <row spans="1:8" r="9">
      <c t="s" r="A9" s="4">
        <v>357</v>
      </c>
    </row>
    <row spans="1:8" r="10">
      <c t="s" r="A10" s="3">
        <v>352</v>
      </c>
    </row>
    <row spans="1:8" r="11">
      <c t="s" r="A11" s="4">
        <v>358</v>
      </c>
      <c t="n" r="F11" s="6">
        <v>8000000</v>
      </c>
    </row>
    <row spans="1:8" r="12">
      <c t="s" r="A12" s="4">
        <v>359</v>
      </c>
      <c t="n" r="F12" s="6">
        <v>149000000</v>
      </c>
    </row>
    <row spans="1:8" r="13">
      <c t="s" r="A13" s="4">
        <v>360</v>
      </c>
      <c t="n" r="F13" s="6">
        <v>142000000</v>
      </c>
    </row>
    <row spans="1:8" r="14">
      <c t="s" r="A14" s="4">
        <v>361</v>
      </c>
    </row>
    <row spans="1:8" r="15">
      <c t="s" r="A15" s="3">
        <v>352</v>
      </c>
    </row>
    <row spans="1:8" r="16">
      <c t="s" r="A16" s="4">
        <v>362</v>
      </c>
      <c t="s" r="D16" s="4">
        <v>363</v>
      </c>
      <c t="s" r="E16" s="4">
        <v>363</v>
      </c>
    </row>
    <row spans="1:8" r="17">
      <c t="s" r="A17" s="4">
        <v>364</v>
      </c>
      <c t="n" r="D17" s="7">
        <v>154000000</v>
      </c>
      <c t="n" r="E17" s="12">
        <v>205</v>
      </c>
    </row>
    <row spans="1:8" r="18">
      <c t="s" r="A18" s="4">
        <v>365</v>
      </c>
      <c t="s" r="D18" s="4">
        <v>366</v>
      </c>
      <c t="s" r="E18" s="4">
        <v>366</v>
      </c>
      <c t="s" r="G18" s="4">
        <v>363</v>
      </c>
    </row>
    <row spans="1:8" r="19">
      <c t="s" r="A19" s="4">
        <v>367</v>
      </c>
    </row>
    <row spans="1:8" r="20">
      <c t="s" r="A20" s="3">
        <v>352</v>
      </c>
    </row>
    <row spans="1:8" r="21">
      <c t="s" r="A21" s="4">
        <v>368</v>
      </c>
      <c t="n" r="B21" s="13">
        <v>189</v>
      </c>
      <c t="n" r="C21" s="7">
        <v>205000000</v>
      </c>
    </row>
    <row spans="1:8" r="22">
      <c t="s" r="A22" s="4">
        <v>70</v>
      </c>
      <c t="n" r="C22" s="6">
        <v>117000000</v>
      </c>
      <c t="n" r="F22" s="6">
        <v>117000000</v>
      </c>
    </row>
    <row spans="1:8" r="23">
      <c t="s" r="A23" s="4">
        <v>369</v>
      </c>
    </row>
    <row spans="1:8" r="24">
      <c t="s" r="A24" s="3">
        <v>352</v>
      </c>
    </row>
    <row spans="1:8" r="25">
      <c t="s" r="A25" s="4">
        <v>70</v>
      </c>
      <c t="n" r="C25" s="6">
        <v>251000000</v>
      </c>
      <c t="n" r="F25" s="6">
        <v>251000000</v>
      </c>
    </row>
    <row spans="1:8" r="26">
      <c t="s" r="A26" s="4">
        <v>370</v>
      </c>
      <c t="n" r="C26" s="7">
        <v>870000000</v>
      </c>
      <c t="n" r="F26" s="7">
        <v>870000000</v>
      </c>
    </row>
    <row spans="1:8" r="27">
      <c t="s" r="A27" s="4">
        <v>371</v>
      </c>
      <c t="n" r="C27" s="8">
        <v>9.960000000000001</v>
      </c>
      <c t="n" r="F27" s="8">
        <v>9.960000000000001</v>
      </c>
    </row>
    <row spans="1:8" r="28">
      <c t="s" r="A28" s="4">
        <v>372</v>
      </c>
      <c t="n" r="C28" s="14">
        <v>2.8315</v>
      </c>
      <c t="n" r="F28" s="14">
        <v>2.8315</v>
      </c>
    </row>
    <row spans="1:8" r="29">
      <c t="s" r="A29" s="4">
        <v>373</v>
      </c>
      <c t="n" r="B29" s="6">
        <v>87397414</v>
      </c>
      <c t="n" r="C29" s="6">
        <v>87397414</v>
      </c>
    </row>
    <row spans="1:8" r="30">
      <c t="s" r="A30" s="4">
        <v>354</v>
      </c>
      <c t="n" r="D30" s="7">
        <v>1600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59</v>
      </c>
    </row>
    <row spans="1:3" r="2">
      <c t="s" r="A2" s="3">
        <v>188</v>
      </c>
    </row>
    <row spans="1:3" r="3">
      <c t="s" r="A3" s="4">
        <v>375</v>
      </c>
      <c t="n" r="B3" s="7">
        <v>846</v>
      </c>
      <c t="n" r="C3" s="7">
        <v>811</v>
      </c>
    </row>
    <row spans="1:3" r="4">
      <c t="s" r="A4" s="4">
        <v>376</v>
      </c>
      <c t="n" r="B4" s="6">
        <v>1312</v>
      </c>
      <c t="n" r="C4" s="6">
        <v>1272</v>
      </c>
    </row>
    <row spans="1:3" r="5">
      <c t="s" r="A5" s="4">
        <v>377</v>
      </c>
      <c t="n" r="B5" s="6">
        <v>423</v>
      </c>
      <c t="n" r="C5" s="6">
        <v>445</v>
      </c>
    </row>
    <row spans="1:3" r="6">
      <c t="s" r="A6" s="4">
        <v>378</v>
      </c>
      <c t="n" r="B6" s="6">
        <v>762</v>
      </c>
      <c t="n" r="C6" s="6">
        <v>720</v>
      </c>
    </row>
    <row spans="1:3" r="7">
      <c t="s" r="A7" s="4">
        <v>379</v>
      </c>
      <c t="n" r="B7" s="6">
        <v>206</v>
      </c>
      <c t="n" r="C7" s="6">
        <v>194</v>
      </c>
    </row>
    <row spans="1:3" r="8">
      <c t="s" r="A8" s="4">
        <v>380</v>
      </c>
      <c t="n" r="B8" s="7">
        <v>3549</v>
      </c>
      <c t="n" r="C8" s="7">
        <v>34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381</v>
      </c>
      <c t="s" r="B1" s="2">
        <v>2</v>
      </c>
      <c t="s" r="C1" s="2">
        <v>59</v>
      </c>
    </row>
    <row spans="1:3" r="2">
      <c t="s" r="A2" s="3">
        <v>188</v>
      </c>
    </row>
    <row spans="1:3" r="3">
      <c t="s" r="A3" s="4">
        <v>382</v>
      </c>
      <c t="n" r="B3" s="7">
        <v>1381</v>
      </c>
      <c t="n" r="C3" s="7">
        <v>1373</v>
      </c>
    </row>
    <row spans="1:3" r="4">
      <c t="s" r="A4" s="4">
        <v>383</v>
      </c>
      <c t="n" r="B4" s="7">
        <v>553</v>
      </c>
      <c t="n" r="C4" s="7">
        <v>5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t="s" r="A1" s="1">
        <v>384</v>
      </c>
      <c t="s" r="B1" s="2">
        <v>1</v>
      </c>
      <c t="n" r="D1"/>
      <c t="n" r="F1"/>
    </row>
    <row spans="1:7" r="2">
      <c t="s" r="B2" s="2">
        <v>385</v>
      </c>
      <c t="s" r="C2" s="2">
        <v>351</v>
      </c>
      <c t="s" r="D2" s="2">
        <v>386</v>
      </c>
      <c t="s" r="E2" s="2">
        <v>387</v>
      </c>
      <c t="s" r="F2" s="2">
        <v>388</v>
      </c>
      <c t="s" r="G2" s="2">
        <v>389</v>
      </c>
    </row>
    <row spans="1:7" r="3">
      <c t="s" r="A3" s="3">
        <v>390</v>
      </c>
    </row>
    <row spans="1:7" r="4">
      <c t="s" r="A4" s="4">
        <v>391</v>
      </c>
      <c t="n" r="F4" s="13">
        <v>85000000</v>
      </c>
      <c t="n" r="G4" s="7">
        <v>110000000</v>
      </c>
    </row>
    <row spans="1:7" r="5">
      <c t="s" r="A5" s="4">
        <v>392</v>
      </c>
      <c t="n" r="B5" s="13">
        <v>34000000</v>
      </c>
      <c t="n" r="C5" s="7">
        <v>37000000</v>
      </c>
    </row>
    <row spans="1:7" r="6">
      <c t="s" r="A6" s="4">
        <v>393</v>
      </c>
    </row>
    <row spans="1:7" r="7">
      <c t="s" r="A7" s="3">
        <v>390</v>
      </c>
    </row>
    <row spans="1:7" r="8">
      <c t="s" r="A8" s="4">
        <v>391</v>
      </c>
      <c t="n" r="D8" s="13">
        <v>76000000</v>
      </c>
      <c t="n" r="E8" s="7">
        <v>97000000</v>
      </c>
    </row>
    <row spans="1:7" r="9">
      <c t="s" r="A9" s="4">
        <v>394</v>
      </c>
    </row>
    <row spans="1:7" r="10">
      <c t="s" r="A10" s="3">
        <v>390</v>
      </c>
    </row>
    <row spans="1:7" r="11">
      <c t="s" r="A11" s="4">
        <v>395</v>
      </c>
      <c t="n" r="E11" s="6">
        <v>0</v>
      </c>
    </row>
    <row spans="1:7" r="12">
      <c t="s" r="A12" s="4">
        <v>396</v>
      </c>
    </row>
    <row spans="1:7" r="13">
      <c t="s" r="A13" s="3">
        <v>390</v>
      </c>
    </row>
    <row spans="1:7" r="14">
      <c t="s" r="A14" s="4">
        <v>395</v>
      </c>
      <c t="n" r="D14" s="13">
        <v>76000000</v>
      </c>
      <c t="n" r="E14" s="7">
        <v>97000000</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97</v>
      </c>
      <c t="s" r="B1" s="2">
        <v>344</v>
      </c>
      <c t="s" r="C1" s="2">
        <v>1</v>
      </c>
    </row>
    <row spans="1:4" r="2">
      <c t="s" r="B2" s="2">
        <v>2</v>
      </c>
      <c t="s" r="C2" s="2">
        <v>2</v>
      </c>
      <c t="s" r="D2" s="2">
        <v>59</v>
      </c>
    </row>
    <row spans="1:4" r="3">
      <c t="s" r="A3" s="3">
        <v>390</v>
      </c>
    </row>
    <row spans="1:4" r="4">
      <c t="s" r="A4" s="4">
        <v>398</v>
      </c>
      <c t="s" r="C4" s="4">
        <v>399</v>
      </c>
    </row>
    <row spans="1:4" r="5">
      <c t="s" r="A5" s="4">
        <v>400</v>
      </c>
      <c t="n" r="B5" s="7">
        <v>605</v>
      </c>
      <c t="n" r="C5" s="7">
        <v>605</v>
      </c>
      <c t="n" r="D5" s="7">
        <v>604</v>
      </c>
    </row>
    <row spans="1:4" r="6">
      <c t="s" r="A6" s="4">
        <v>401</v>
      </c>
      <c t="n" r="B6" s="6">
        <v>47</v>
      </c>
      <c t="n" r="C6" s="6">
        <v>47</v>
      </c>
      <c t="n" r="D6" s="6">
        <v>50</v>
      </c>
    </row>
    <row spans="1:4" r="7">
      <c t="s" r="A7" s="4">
        <v>402</v>
      </c>
      <c t="n" r="B7" s="6">
        <v>1</v>
      </c>
      <c t="n" r="C7" s="6">
        <v>7</v>
      </c>
    </row>
    <row spans="1:4" r="8">
      <c t="s" r="A8" s="4">
        <v>403</v>
      </c>
      <c t="n" r="C8" s="6">
        <v>11</v>
      </c>
    </row>
    <row spans="1:4" r="9">
      <c t="s" r="A9" s="4">
        <v>404</v>
      </c>
      <c t="n" r="C9" s="7">
        <v>5</v>
      </c>
    </row>
    <row spans="1:4" r="10">
      <c t="s" r="A10" s="4">
        <v>405</v>
      </c>
      <c t="s" r="C10" s="4">
        <v>406</v>
      </c>
    </row>
    <row spans="1:4" r="11">
      <c t="s" r="A11" s="4">
        <v>407</v>
      </c>
      <c t="n" r="C11" s="6">
        <v>2019</v>
      </c>
    </row>
    <row spans="1:4" r="12">
      <c t="s" r="A12" s="4">
        <v>394</v>
      </c>
    </row>
    <row spans="1:4" r="13">
      <c t="s" r="A13" s="3">
        <v>390</v>
      </c>
    </row>
    <row spans="1:4" r="14">
      <c t="s" r="A14" s="4">
        <v>408</v>
      </c>
      <c t="n" r="C14" s="6">
        <v>2017</v>
      </c>
    </row>
    <row spans="1:4" r="15">
      <c t="s" r="A15" s="4">
        <v>396</v>
      </c>
    </row>
    <row spans="1:4" r="16">
      <c t="s" r="A16" s="3">
        <v>390</v>
      </c>
    </row>
    <row spans="1:4" r="17">
      <c t="s" r="A17" s="4">
        <v>408</v>
      </c>
      <c t="n" r="C17" s="6">
        <v>2021</v>
      </c>
    </row>
    <row spans="1:4" r="18">
      <c t="s" r="A18" s="4">
        <v>409</v>
      </c>
    </row>
    <row spans="1:4" r="19">
      <c t="s" r="A19" s="3">
        <v>390</v>
      </c>
    </row>
    <row spans="1:4" r="20">
      <c t="s" r="A20" s="4">
        <v>400</v>
      </c>
      <c t="n" r="B20" s="6">
        <v>233</v>
      </c>
      <c t="n" r="C20" s="7">
        <v>233</v>
      </c>
      <c t="n" r="D20" s="6">
        <v>234</v>
      </c>
    </row>
    <row spans="1:4" r="21">
      <c t="s" r="A21" s="4">
        <v>410</v>
      </c>
    </row>
    <row spans="1:4" r="22">
      <c t="s" r="A22" s="3">
        <v>390</v>
      </c>
    </row>
    <row spans="1:4" r="23">
      <c t="s" r="A23" s="4">
        <v>400</v>
      </c>
      <c t="n" r="B23" s="6">
        <v>30</v>
      </c>
      <c t="n" r="C23" s="6">
        <v>30</v>
      </c>
      <c t="n" r="D23" s="6">
        <v>30</v>
      </c>
    </row>
    <row spans="1:4" r="24">
      <c t="s" r="A24" s="4">
        <v>411</v>
      </c>
      <c t="n" r="B24" s="6">
        <v>15</v>
      </c>
      <c t="n" r="C24" s="6">
        <v>15</v>
      </c>
    </row>
    <row spans="1:4" r="25">
      <c t="s" r="A25" s="4">
        <v>412</v>
      </c>
    </row>
    <row spans="1:4" r="26">
      <c t="s" r="A26" s="3">
        <v>390</v>
      </c>
    </row>
    <row spans="1:4" r="27">
      <c t="s" r="A27" s="4">
        <v>400</v>
      </c>
      <c t="n" r="B27" s="7">
        <v>7</v>
      </c>
      <c t="n" r="C27" s="7">
        <v>7</v>
      </c>
      <c t="n" r="D27" s="7">
        <v>8</v>
      </c>
    </row>
    <row spans="1:4" r="28">
      <c t="s" r="A28" s="4">
        <v>413</v>
      </c>
    </row>
    <row spans="1:4" r="29">
      <c t="s" r="A29" s="3">
        <v>390</v>
      </c>
    </row>
    <row spans="1:4" r="30">
      <c t="s" r="A30" s="4">
        <v>414</v>
      </c>
      <c t="s" r="C30"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I1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17"/>
    <col customWidth="1" max="8" min="8" width="21"/>
    <col customWidth="1" max="9" min="9" width="40"/>
    <col customWidth="1" max="10" min="10" width="14"/>
    <col customWidth="1" max="11" min="11" width="21"/>
    <col customWidth="1" max="12" min="12" width="21"/>
    <col customWidth="1" max="13" min="13" width="21"/>
    <col customWidth="1" max="14" min="14" width="17"/>
    <col customWidth="1" max="15" min="15" width="21"/>
    <col customWidth="1" max="16" min="16" width="17"/>
    <col customWidth="1" max="17" min="17" width="17"/>
    <col customWidth="1" max="18" min="18" width="21"/>
    <col customWidth="1" max="19" min="19" width="21"/>
    <col customWidth="1" max="20" min="20" width="21"/>
    <col customWidth="1" max="21" min="21" width="17"/>
    <col customWidth="1" max="22" min="22" width="21"/>
    <col customWidth="1" max="23" min="23" width="21"/>
    <col customWidth="1" max="24" min="24" width="21"/>
    <col customWidth="1" max="25" min="25" width="17"/>
    <col customWidth="1" max="26" min="26" width="15"/>
    <col customWidth="1" max="27" min="27" width="21"/>
    <col customWidth="1" max="28" min="28" width="17"/>
    <col customWidth="1" max="29" min="29" width="21"/>
    <col customWidth="1" max="30" min="30" width="21"/>
    <col customWidth="1" max="31" min="31" width="17"/>
    <col customWidth="1" max="32" min="32" width="17"/>
    <col customWidth="1" max="33" min="33" width="17"/>
    <col customWidth="1" max="34" min="34" width="17"/>
    <col customWidth="1" max="35" min="35" width="17"/>
  </cols>
  <sheetData>
    <row spans="1:35" r="1">
      <c t="s" r="A1" s="1">
        <v>416</v>
      </c>
      <c t="s" r="B1" s="2">
        <v>417</v>
      </c>
      <c t="s" r="C1" s="2">
        <v>418</v>
      </c>
      <c t="s" r="D1" s="2">
        <v>419</v>
      </c>
      <c t="s" r="E1" s="2">
        <v>420</v>
      </c>
      <c t="s" r="F1" s="2">
        <v>421</v>
      </c>
      <c t="s" r="G1" s="2">
        <v>422</v>
      </c>
      <c t="s" r="H1" s="2">
        <v>347</v>
      </c>
      <c t="s" r="I1" s="2">
        <v>423</v>
      </c>
      <c t="s" r="J1" s="2">
        <v>424</v>
      </c>
      <c t="s" r="K1" s="2">
        <v>425</v>
      </c>
      <c t="s" r="L1" s="2">
        <v>426</v>
      </c>
      <c t="s" r="M1" s="2">
        <v>427</v>
      </c>
      <c t="s" r="N1" s="2">
        <v>428</v>
      </c>
      <c t="s" r="O1" s="2">
        <v>347</v>
      </c>
      <c t="s" r="P1" s="2">
        <v>348</v>
      </c>
      <c t="s" r="Q1" s="2">
        <v>429</v>
      </c>
      <c t="s" r="R1" s="2">
        <v>430</v>
      </c>
      <c t="s" r="S1" s="2">
        <v>351</v>
      </c>
      <c t="s" r="T1" s="2">
        <v>431</v>
      </c>
      <c t="s" r="U1" s="2">
        <v>432</v>
      </c>
      <c t="s" r="V1" s="2">
        <v>433</v>
      </c>
      <c t="s" r="W1" s="2">
        <v>434</v>
      </c>
      <c t="s" r="X1" s="2">
        <v>435</v>
      </c>
      <c t="s" r="Y1" s="2">
        <v>436</v>
      </c>
      <c t="s" r="Z1" s="2">
        <v>437</v>
      </c>
      <c t="s" r="AA1" s="2">
        <v>438</v>
      </c>
      <c t="s" r="AB1" s="2">
        <v>439</v>
      </c>
      <c t="s" r="AC1" s="2">
        <v>440</v>
      </c>
      <c t="s" r="AD1" s="2">
        <v>347</v>
      </c>
      <c t="s" r="AE1" s="2">
        <v>441</v>
      </c>
      <c t="s" r="AF1" s="2">
        <v>348</v>
      </c>
      <c t="s" r="AG1" s="2">
        <v>442</v>
      </c>
      <c t="s" r="AH1" s="2">
        <v>420</v>
      </c>
      <c t="s" r="AI1" s="2">
        <v>443</v>
      </c>
    </row>
    <row spans="1:35" r="2">
      <c t="s" r="A2" s="3">
        <v>390</v>
      </c>
    </row>
    <row spans="1:35" r="3">
      <c t="s" r="A3" s="4">
        <v>402</v>
      </c>
      <c t="n" r="H3" s="7">
        <v>1000000</v>
      </c>
      <c t="n" r="O3" s="7">
        <v>7000000</v>
      </c>
    </row>
    <row spans="1:35" r="4">
      <c t="s" r="A4" s="4">
        <v>444</v>
      </c>
      <c t="n" r="O4" s="6">
        <v>7000000</v>
      </c>
    </row>
    <row spans="1:35" r="5">
      <c t="s" r="A5" s="4">
        <v>445</v>
      </c>
      <c t="n" r="AC5" s="13">
        <v>241</v>
      </c>
      <c t="n" r="AD5" s="7">
        <v>273000000</v>
      </c>
    </row>
    <row spans="1:35" r="6">
      <c t="s" r="A6" s="4">
        <v>446</v>
      </c>
    </row>
    <row spans="1:35" r="7">
      <c t="s" r="A7" s="3">
        <v>390</v>
      </c>
    </row>
    <row spans="1:35" r="8">
      <c t="s" r="A8" s="4">
        <v>445</v>
      </c>
      <c t="n" r="AD8" s="6">
        <v>38000000</v>
      </c>
      <c t="n" r="AE8" s="15">
        <v>137</v>
      </c>
    </row>
    <row spans="1:35" r="9">
      <c t="s" r="A9" s="4">
        <v>447</v>
      </c>
    </row>
    <row spans="1:35" r="10">
      <c t="s" r="A10" s="3">
        <v>390</v>
      </c>
    </row>
    <row spans="1:35" r="11">
      <c t="s" r="A11" s="4">
        <v>448</v>
      </c>
      <c t="n" r="O11" s="6">
        <v>10800000000</v>
      </c>
      <c t="n" r="Q11" s="16">
        <v>40.5</v>
      </c>
    </row>
    <row spans="1:35" r="12">
      <c t="s" r="A12" s="4">
        <v>449</v>
      </c>
      <c t="n" r="O12" s="6">
        <v>1000000</v>
      </c>
    </row>
    <row spans="1:35" r="13">
      <c t="s" r="A13" s="4">
        <v>450</v>
      </c>
      <c t="n" r="S13" s="7">
        <v>928000000</v>
      </c>
      <c t="n" r="AD13" s="6">
        <v>906000000</v>
      </c>
    </row>
    <row spans="1:35" r="14">
      <c t="s" r="A14" s="4">
        <v>451</v>
      </c>
    </row>
    <row spans="1:35" r="15">
      <c t="s" r="A15" s="3">
        <v>390</v>
      </c>
    </row>
    <row spans="1:35" r="16">
      <c t="s" r="A16" s="4">
        <v>448</v>
      </c>
      <c t="n" r="O16" s="6">
        <v>1100000000</v>
      </c>
    </row>
    <row spans="1:35" r="17">
      <c t="s" r="A17" s="4">
        <v>449</v>
      </c>
      <c t="n" r="O17" s="7">
        <v>982000000</v>
      </c>
    </row>
    <row spans="1:35" r="18">
      <c t="s" r="A18" s="4">
        <v>452</v>
      </c>
    </row>
    <row spans="1:35" r="19">
      <c t="s" r="A19" s="3">
        <v>390</v>
      </c>
    </row>
    <row spans="1:35" r="20">
      <c t="s" r="A20" s="4">
        <v>453</v>
      </c>
      <c t="s" r="O20" s="4">
        <v>454</v>
      </c>
      <c t="s" r="P20" s="4">
        <v>454</v>
      </c>
      <c t="s" r="Q20" s="4">
        <v>454</v>
      </c>
    </row>
    <row spans="1:35" r="21">
      <c t="s" r="A21" s="4">
        <v>455</v>
      </c>
    </row>
    <row spans="1:35" r="22">
      <c t="s" r="A22" s="3">
        <v>390</v>
      </c>
    </row>
    <row spans="1:35" r="23">
      <c t="s" r="A23" s="4">
        <v>453</v>
      </c>
      <c t="s" r="O23" s="4">
        <v>456</v>
      </c>
      <c t="s" r="P23" s="4">
        <v>456</v>
      </c>
      <c t="s" r="Q23" s="4">
        <v>456</v>
      </c>
    </row>
    <row spans="1:35" r="24">
      <c t="s" r="A24" s="4">
        <v>457</v>
      </c>
    </row>
    <row spans="1:35" r="25">
      <c t="s" r="A25" s="3">
        <v>390</v>
      </c>
    </row>
    <row spans="1:35" r="26">
      <c t="s" r="A26" s="4">
        <v>458</v>
      </c>
      <c t="n" r="AD26" s="6">
        <v>4311000000</v>
      </c>
    </row>
    <row spans="1:35" r="27">
      <c t="s" r="A27" s="4">
        <v>459</v>
      </c>
    </row>
    <row spans="1:35" r="28">
      <c t="s" r="A28" s="3">
        <v>390</v>
      </c>
    </row>
    <row spans="1:35" r="29">
      <c t="s" r="A29" s="4">
        <v>460</v>
      </c>
      <c t="n" r="S29" s="6">
        <v>7000000</v>
      </c>
      <c t="n" r="AD29" s="6">
        <v>7000000</v>
      </c>
    </row>
    <row spans="1:35" r="30">
      <c t="s" r="A30" s="4">
        <v>461</v>
      </c>
    </row>
    <row spans="1:35" r="31">
      <c t="s" r="A31" s="3">
        <v>390</v>
      </c>
    </row>
    <row spans="1:35" r="32">
      <c t="s" r="A32" s="4">
        <v>462</v>
      </c>
      <c t="n" r="O32" s="7">
        <v>142000000</v>
      </c>
    </row>
    <row spans="1:35" r="33">
      <c t="s" r="A33" s="4">
        <v>463</v>
      </c>
      <c t="n" r="O33" s="6">
        <v>40000000</v>
      </c>
    </row>
    <row spans="1:35" r="34">
      <c t="s" r="A34" s="4">
        <v>464</v>
      </c>
    </row>
    <row spans="1:35" r="35">
      <c t="s" r="A35" s="3">
        <v>390</v>
      </c>
    </row>
    <row spans="1:35" r="36">
      <c t="s" r="A36" s="4">
        <v>458</v>
      </c>
      <c t="n" r="AD36" s="6">
        <v>142000000</v>
      </c>
    </row>
    <row spans="1:35" r="37">
      <c t="s" r="A37" s="4">
        <v>465</v>
      </c>
    </row>
    <row spans="1:35" r="38">
      <c t="s" r="A38" s="3">
        <v>390</v>
      </c>
    </row>
    <row spans="1:35" r="39">
      <c t="s" r="A39" s="4">
        <v>460</v>
      </c>
      <c t="n" r="S39" s="7">
        <v>3000000</v>
      </c>
      <c t="n" r="AD39" s="6">
        <v>3000000</v>
      </c>
    </row>
    <row spans="1:35" r="40">
      <c t="s" r="A40" s="4">
        <v>466</v>
      </c>
    </row>
    <row spans="1:35" r="41">
      <c t="s" r="A41" s="3">
        <v>390</v>
      </c>
    </row>
    <row spans="1:35" r="42">
      <c t="s" r="A42" s="4">
        <v>462</v>
      </c>
      <c t="n" r="O42" s="6">
        <v>120000000</v>
      </c>
    </row>
    <row spans="1:35" r="43">
      <c t="s" r="A43" s="4">
        <v>463</v>
      </c>
      <c t="n" r="O43" s="7">
        <v>30000000</v>
      </c>
    </row>
    <row spans="1:35" r="44">
      <c t="s" r="A44" s="4">
        <v>467</v>
      </c>
    </row>
    <row spans="1:35" r="45">
      <c t="s" r="A45" s="3">
        <v>390</v>
      </c>
    </row>
    <row spans="1:35" r="46">
      <c t="s" r="A46" s="4">
        <v>458</v>
      </c>
      <c t="n" r="AD46" s="6">
        <v>560000000</v>
      </c>
    </row>
    <row spans="1:35" r="47">
      <c t="s" r="A47" s="4">
        <v>468</v>
      </c>
    </row>
    <row spans="1:35" r="48">
      <c t="s" r="A48" s="3">
        <v>390</v>
      </c>
    </row>
    <row spans="1:35" r="49">
      <c t="s" r="A49" s="4">
        <v>458</v>
      </c>
      <c t="n" r="AD49" s="6">
        <v>2232000000</v>
      </c>
    </row>
    <row spans="1:35" r="50">
      <c t="s" r="A50" s="4">
        <v>469</v>
      </c>
    </row>
    <row spans="1:35" r="51">
      <c t="s" r="A51" s="3">
        <v>390</v>
      </c>
    </row>
    <row spans="1:35" r="52">
      <c t="s" r="A52" s="4">
        <v>470</v>
      </c>
      <c t="s" r="O52" s="4">
        <v>471</v>
      </c>
      <c t="s" r="P52" s="4">
        <v>471</v>
      </c>
      <c t="s" r="Q52" s="4">
        <v>471</v>
      </c>
    </row>
    <row spans="1:35" r="53">
      <c t="s" r="A53" s="4">
        <v>472</v>
      </c>
    </row>
    <row spans="1:35" r="54">
      <c t="s" r="A54" s="3">
        <v>390</v>
      </c>
    </row>
    <row spans="1:35" r="55">
      <c t="s" r="A55" s="4">
        <v>473</v>
      </c>
      <c t="n" r="B55" s="13">
        <v>12</v>
      </c>
      <c t="n" r="C55" s="7">
        <v>17000000</v>
      </c>
    </row>
    <row spans="1:35" r="56">
      <c t="s" r="A56" s="4">
        <v>474</v>
      </c>
      <c t="n" r="B56" s="6">
        <v>6</v>
      </c>
      <c t="n" r="C56" s="6">
        <v>9000000</v>
      </c>
    </row>
    <row spans="1:35" r="57">
      <c t="s" r="A57" s="4">
        <v>475</v>
      </c>
      <c t="s" r="O57" s="4">
        <v>476</v>
      </c>
      <c t="s" r="P57" s="4">
        <v>476</v>
      </c>
      <c t="s" r="Q57" s="4">
        <v>476</v>
      </c>
    </row>
    <row spans="1:35" r="58">
      <c t="s" r="A58" s="4">
        <v>477</v>
      </c>
    </row>
    <row spans="1:35" r="59">
      <c t="s" r="A59" s="3">
        <v>390</v>
      </c>
    </row>
    <row spans="1:35" r="60">
      <c t="s" r="A60" s="4">
        <v>478</v>
      </c>
      <c t="s" r="J60" s="4">
        <v>479</v>
      </c>
    </row>
    <row spans="1:35" r="61">
      <c t="s" r="A61" s="4">
        <v>480</v>
      </c>
    </row>
    <row spans="1:35" r="62">
      <c t="s" r="A62" s="3">
        <v>390</v>
      </c>
    </row>
    <row spans="1:35" r="63">
      <c t="s" r="A63" s="4">
        <v>478</v>
      </c>
      <c t="s" r="J63" s="4">
        <v>481</v>
      </c>
    </row>
    <row spans="1:35" r="64">
      <c t="s" r="A64" s="4">
        <v>482</v>
      </c>
    </row>
    <row spans="1:35" r="65">
      <c t="s" r="A65" s="3">
        <v>390</v>
      </c>
    </row>
    <row spans="1:35" r="66">
      <c t="s" r="A66" s="4">
        <v>483</v>
      </c>
      <c t="n" r="B66" s="6">
        <v>24</v>
      </c>
      <c t="n" r="C66" s="6">
        <v>33000000</v>
      </c>
    </row>
    <row spans="1:35" r="67">
      <c t="s" r="A67" s="4">
        <v>484</v>
      </c>
      <c t="n" r="B67" s="13">
        <v>18</v>
      </c>
      <c t="n" r="C67" s="7">
        <v>25000000</v>
      </c>
    </row>
    <row spans="1:35" r="68">
      <c t="s" r="A68" s="4">
        <v>485</v>
      </c>
    </row>
    <row spans="1:35" r="69">
      <c t="s" r="A69" s="3">
        <v>390</v>
      </c>
    </row>
    <row spans="1:35" r="70">
      <c t="s" r="A70" s="4">
        <v>486</v>
      </c>
      <c t="n" r="L70" s="7">
        <v>110000000</v>
      </c>
      <c t="n" r="AI70" s="15">
        <v>220</v>
      </c>
    </row>
    <row spans="1:35" r="71">
      <c t="s" r="A71" s="4">
        <v>487</v>
      </c>
      <c t="s" r="D71" s="4">
        <v>479</v>
      </c>
      <c t="s" r="E71" s="4">
        <v>479</v>
      </c>
      <c t="s" r="L71" s="4">
        <v>479</v>
      </c>
    </row>
    <row spans="1:35" r="72">
      <c t="s" r="A72" s="4">
        <v>488</v>
      </c>
      <c t="n" r="M72" s="7">
        <v>41000000</v>
      </c>
      <c t="n" r="N72" s="15">
        <v>82</v>
      </c>
    </row>
    <row spans="1:35" r="73">
      <c t="s" r="A73" s="4">
        <v>489</v>
      </c>
      <c t="n" r="E73" s="15">
        <v>103</v>
      </c>
    </row>
    <row spans="1:35" r="74">
      <c t="s" r="A74" s="4">
        <v>490</v>
      </c>
    </row>
    <row spans="1:35" r="75">
      <c t="s" r="A75" s="3">
        <v>390</v>
      </c>
    </row>
    <row spans="1:35" r="76">
      <c t="s" r="A76" s="4">
        <v>491</v>
      </c>
      <c t="n" r="D76" s="7">
        <v>0</v>
      </c>
    </row>
    <row spans="1:35" r="77">
      <c t="s" r="A77" s="4">
        <v>492</v>
      </c>
    </row>
    <row spans="1:35" r="78">
      <c t="s" r="A78" s="3">
        <v>390</v>
      </c>
    </row>
    <row spans="1:35" r="79">
      <c t="s" r="A79" s="4">
        <v>491</v>
      </c>
      <c t="n" r="D79" s="6">
        <v>29000000</v>
      </c>
    </row>
    <row spans="1:35" r="80">
      <c t="s" r="A80" s="4">
        <v>493</v>
      </c>
    </row>
    <row spans="1:35" r="81">
      <c t="s" r="A81" s="3">
        <v>390</v>
      </c>
    </row>
    <row spans="1:35" r="82">
      <c t="s" r="A82" s="4">
        <v>494</v>
      </c>
      <c t="n" r="AH82" s="15">
        <v>117</v>
      </c>
    </row>
    <row spans="1:35" r="83">
      <c t="s" r="A83" s="4">
        <v>495</v>
      </c>
    </row>
    <row spans="1:35" r="84">
      <c t="s" r="A84" s="3">
        <v>390</v>
      </c>
    </row>
    <row spans="1:35" r="85">
      <c t="s" r="A85" s="4">
        <v>486</v>
      </c>
      <c t="n" r="D85" s="6">
        <v>0</v>
      </c>
    </row>
    <row spans="1:35" r="86">
      <c t="s" r="A86" s="4">
        <v>496</v>
      </c>
    </row>
    <row spans="1:35" r="87">
      <c t="s" r="A87" s="3">
        <v>390</v>
      </c>
    </row>
    <row spans="1:35" r="88">
      <c t="s" r="A88" s="4">
        <v>486</v>
      </c>
      <c t="n" r="D88" s="7">
        <v>32000000</v>
      </c>
    </row>
    <row spans="1:35" r="89">
      <c t="s" r="A89" s="4">
        <v>497</v>
      </c>
    </row>
    <row spans="1:35" r="90">
      <c t="s" r="A90" s="3">
        <v>390</v>
      </c>
    </row>
    <row spans="1:35" r="91">
      <c t="s" r="A91" s="4">
        <v>498</v>
      </c>
      <c t="n" r="Z91" s="6">
        <v>2000</v>
      </c>
    </row>
    <row spans="1:35" r="92">
      <c t="s" r="A92" s="4">
        <v>499</v>
      </c>
    </row>
    <row spans="1:35" r="93">
      <c t="s" r="A93" s="3">
        <v>390</v>
      </c>
    </row>
    <row spans="1:35" r="94">
      <c t="s" r="A94" s="4">
        <v>500</v>
      </c>
      <c t="s" r="S94" s="4">
        <v>501</v>
      </c>
    </row>
    <row spans="1:35" r="95">
      <c t="s" r="A95" s="4">
        <v>502</v>
      </c>
      <c t="n" r="I95" s="6">
        <v>3</v>
      </c>
    </row>
    <row spans="1:35" r="96">
      <c t="s" r="A96" s="4">
        <v>503</v>
      </c>
      <c t="n" r="I96" s="6">
        <v>2</v>
      </c>
    </row>
    <row spans="1:35" r="97">
      <c t="s" r="A97" s="4">
        <v>504</v>
      </c>
      <c t="n" r="I97" s="7">
        <v>500000000</v>
      </c>
    </row>
    <row spans="1:35" r="98">
      <c t="s" r="A98" s="4">
        <v>505</v>
      </c>
    </row>
    <row spans="1:35" r="99">
      <c t="s" r="A99" s="3">
        <v>390</v>
      </c>
    </row>
    <row spans="1:35" r="100">
      <c t="s" r="A100" s="4">
        <v>504</v>
      </c>
      <c t="n" r="I100" s="6">
        <v>300000000</v>
      </c>
    </row>
    <row spans="1:35" r="101">
      <c t="s" r="A101" s="4">
        <v>506</v>
      </c>
      <c t="n" r="S101" s="7">
        <v>288000000</v>
      </c>
      <c t="n" r="AD101" s="6">
        <v>304000000</v>
      </c>
      <c t="n" r="AF101" s="12">
        <v>395000000</v>
      </c>
      <c t="n" r="AG101" s="12">
        <v>395000000</v>
      </c>
    </row>
    <row spans="1:35" r="102">
      <c t="s" r="A102" s="4">
        <v>507</v>
      </c>
    </row>
    <row spans="1:35" r="103">
      <c t="s" r="A103" s="3">
        <v>390</v>
      </c>
    </row>
    <row spans="1:35" r="104">
      <c t="s" r="A104" s="4">
        <v>504</v>
      </c>
      <c t="n" r="I104" s="7">
        <v>200000000</v>
      </c>
    </row>
    <row spans="1:35" r="105">
      <c t="s" r="A105" s="4">
        <v>508</v>
      </c>
    </row>
    <row spans="1:35" r="106">
      <c t="s" r="A106" s="3">
        <v>390</v>
      </c>
    </row>
    <row spans="1:35" r="107">
      <c t="s" r="A107" s="4">
        <v>402</v>
      </c>
      <c t="n" r="K107" s="7">
        <v>0</v>
      </c>
      <c t="n" r="W107" s="7">
        <v>12000000</v>
      </c>
    </row>
    <row spans="1:35" r="108">
      <c t="s" r="A108" s="4">
        <v>509</v>
      </c>
    </row>
    <row spans="1:35" r="109">
      <c t="s" r="A109" s="3">
        <v>390</v>
      </c>
    </row>
    <row spans="1:35" r="110">
      <c t="s" r="A110" s="4">
        <v>402</v>
      </c>
      <c t="n" r="T110" s="7">
        <v>3000000</v>
      </c>
      <c t="n" r="W110" s="7">
        <v>3000000</v>
      </c>
    </row>
    <row spans="1:35" r="111">
      <c t="s" r="A111" s="4">
        <v>510</v>
      </c>
    </row>
    <row spans="1:35" r="112">
      <c t="s" r="A112" s="3">
        <v>390</v>
      </c>
    </row>
    <row spans="1:35" r="113">
      <c t="s" r="A113" s="4">
        <v>402</v>
      </c>
      <c t="n" r="V113" s="7">
        <v>25000000</v>
      </c>
    </row>
    <row spans="1:35" r="114">
      <c t="s" r="A114" s="4">
        <v>511</v>
      </c>
    </row>
    <row spans="1:35" r="115">
      <c t="s" r="A115" s="3">
        <v>390</v>
      </c>
    </row>
    <row spans="1:35" r="116">
      <c t="s" r="A116" s="4">
        <v>402</v>
      </c>
      <c t="n" r="R116" s="7">
        <v>11000000</v>
      </c>
      <c t="n" r="V116" s="7">
        <v>20000000</v>
      </c>
    </row>
    <row spans="1:35" r="117">
      <c t="s" r="A117" s="4">
        <v>512</v>
      </c>
    </row>
    <row spans="1:35" r="118">
      <c t="s" r="A118" s="3">
        <v>390</v>
      </c>
    </row>
    <row spans="1:35" r="119">
      <c t="s" r="A119" s="4">
        <v>449</v>
      </c>
      <c t="n" r="X119" s="7">
        <v>17000000</v>
      </c>
      <c t="n" r="Y119" s="12">
        <v>24000000</v>
      </c>
    </row>
    <row spans="1:35" r="120">
      <c t="s" r="A120" s="4">
        <v>361</v>
      </c>
    </row>
    <row spans="1:35" r="121">
      <c t="s" r="A121" s="3">
        <v>390</v>
      </c>
    </row>
    <row spans="1:35" r="122">
      <c t="s" r="A122" s="4">
        <v>449</v>
      </c>
      <c t="n" r="AA122" s="7">
        <v>141000000</v>
      </c>
      <c t="n" r="AB122" s="12">
        <v>176000000</v>
      </c>
    </row>
    <row spans="1:35" r="123">
      <c t="s" r="A123" s="4">
        <v>513</v>
      </c>
      <c t="s" r="O123" s="4">
        <v>366</v>
      </c>
      <c t="s" r="P123" s="4">
        <v>366</v>
      </c>
      <c t="s" r="Q123" s="4">
        <v>366</v>
      </c>
      <c t="s" r="X123" s="4">
        <v>363</v>
      </c>
      <c t="s" r="Y123" s="4">
        <v>363</v>
      </c>
    </row>
    <row spans="1:35" r="124">
      <c t="s" r="A124" s="4">
        <v>514</v>
      </c>
      <c t="s" r="O124" s="4">
        <v>363</v>
      </c>
      <c t="s" r="P124" s="4">
        <v>363</v>
      </c>
      <c t="s" r="Q124" s="4">
        <v>363</v>
      </c>
    </row>
    <row spans="1:35" r="125">
      <c t="s" r="A125" s="4">
        <v>515</v>
      </c>
      <c t="n" r="O125" s="7">
        <v>154000000</v>
      </c>
      <c t="n" r="P125" s="12">
        <v>205000000</v>
      </c>
    </row>
    <row spans="1:35" r="126">
      <c t="s" r="A126" s="4">
        <v>516</v>
      </c>
    </row>
    <row spans="1:35" r="127">
      <c t="s" r="A127" s="3">
        <v>390</v>
      </c>
    </row>
    <row spans="1:35" r="128">
      <c t="s" r="A128" s="4">
        <v>514</v>
      </c>
      <c t="s" r="F128" s="4">
        <v>363</v>
      </c>
      <c t="s" r="G128" s="4">
        <v>363</v>
      </c>
    </row>
    <row spans="1:35" r="129">
      <c t="s" r="A129" s="4">
        <v>515</v>
      </c>
      <c t="n" r="F129" s="7">
        <v>154000000</v>
      </c>
      <c t="n" r="G129" s="12">
        <v>205000000</v>
      </c>
    </row>
    <row spans="1:35" r="130">
      <c t="s" r="A130" s="4">
        <v>517</v>
      </c>
    </row>
    <row spans="1:35" r="131">
      <c t="s" r="A131" s="3">
        <v>390</v>
      </c>
    </row>
    <row spans="1:35" r="132">
      <c t="s" r="A132" s="4">
        <v>448</v>
      </c>
      <c t="n" r="T132" s="6">
        <v>39000000</v>
      </c>
      <c t="n" r="U132" s="12">
        <v>40000000</v>
      </c>
    </row>
    <row spans="1:35" r="133">
      <c t="s" r="A133" s="4">
        <v>518</v>
      </c>
    </row>
    <row spans="1:35" r="134">
      <c t="s" r="A134" s="3">
        <v>390</v>
      </c>
    </row>
    <row spans="1:35" r="135">
      <c t="s" r="A135" s="4">
        <v>519</v>
      </c>
      <c t="n" r="AD135" s="6">
        <v>284000000</v>
      </c>
      <c t="n" r="AF135" s="6">
        <v>369000000</v>
      </c>
    </row>
    <row spans="1:35" r="136">
      <c t="s" r="A136" s="4">
        <v>520</v>
      </c>
      <c t="n" r="AD136" s="7">
        <v>400000000</v>
      </c>
      <c t="n" r="AF136" s="12">
        <v>520000000</v>
      </c>
    </row>
    <row spans="1:35" r="137">
      <c t="s" r="A137" s="4">
        <v>521</v>
      </c>
    </row>
    <row spans="1:35" r="138">
      <c t="s" r="A138" s="3">
        <v>390</v>
      </c>
    </row>
    <row spans="1:35" r="139">
      <c t="s" r="A139" s="4">
        <v>448</v>
      </c>
      <c t="n" r="O139" s="6">
        <v>3000000</v>
      </c>
      <c t="n" r="P139" s="6">
        <v>5000000</v>
      </c>
      <c t="n" r="T139" s="7">
        <v>30000000</v>
      </c>
      <c t="n" r="U139" s="12">
        <v>36000000</v>
      </c>
    </row>
    <row spans="1:35" r="140">
      <c t="s" r="A140" s="4">
        <v>449</v>
      </c>
      <c t="n" r="O140" s="7">
        <v>20000000</v>
      </c>
      <c t="n" r="P140" s="12">
        <v>27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25</v>
      </c>
    </row>
    <row spans="1:3" r="3">
      <c t="s" r="A3" s="3">
        <v>194</v>
      </c>
    </row>
    <row spans="1:3" r="4">
      <c t="s" r="A4" s="4">
        <v>523</v>
      </c>
      <c t="n" r="B4" s="7">
        <v>22</v>
      </c>
      <c t="n" r="C4" s="7">
        <v>20</v>
      </c>
    </row>
    <row spans="1:3" r="5">
      <c t="s" r="A5" s="4">
        <v>524</v>
      </c>
      <c t="n" r="B5" s="6">
        <v>-4</v>
      </c>
      <c t="n" r="C5" s="6">
        <v>-3</v>
      </c>
    </row>
    <row spans="1:3" r="6">
      <c t="s" r="A6" s="4">
        <v>525</v>
      </c>
      <c t="n" r="B6" s="6">
        <v>15</v>
      </c>
      <c t="n" r="C6" s="6">
        <v>-16</v>
      </c>
    </row>
    <row spans="1:3" r="7">
      <c t="s" r="A7" s="4">
        <v>526</v>
      </c>
      <c t="n" r="B7" s="6">
        <v>2</v>
      </c>
    </row>
    <row spans="1:3" r="8">
      <c t="s" r="A8" s="4">
        <v>527</v>
      </c>
      <c t="n" r="B8" s="6">
        <v>1</v>
      </c>
      <c t="n" r="C8" s="6">
        <v>-4</v>
      </c>
    </row>
    <row spans="1:3" r="9">
      <c t="s" r="A9" s="4">
        <v>528</v>
      </c>
      <c t="n" r="B9" s="6">
        <v>-2</v>
      </c>
      <c t="n" r="C9" s="6">
        <v>-9</v>
      </c>
    </row>
    <row spans="1:3" r="10">
      <c t="s" r="A10" s="4">
        <v>529</v>
      </c>
      <c t="n" r="B10" s="7">
        <v>34</v>
      </c>
      <c t="n" r="C10" s="7">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0</v>
      </c>
      <c t="s" r="B1" s="2">
        <v>1</v>
      </c>
    </row>
    <row spans="1:3" r="2">
      <c t="s" r="B2" s="2">
        <v>2</v>
      </c>
      <c t="s" r="C2" s="2">
        <v>25</v>
      </c>
    </row>
    <row spans="1:3" r="3">
      <c t="s" r="A3" s="3">
        <v>531</v>
      </c>
    </row>
    <row spans="1:3" r="4">
      <c t="s" r="A4" s="4">
        <v>532</v>
      </c>
      <c t="n" r="B4" s="7">
        <v>4947</v>
      </c>
      <c t="n" r="C4" s="7">
        <v>5819</v>
      </c>
    </row>
    <row spans="1:3" r="5">
      <c t="s" r="A5" s="4">
        <v>533</v>
      </c>
      <c t="n" r="B5" s="6">
        <v>-21</v>
      </c>
      <c t="n" r="C5" s="6">
        <v>-19</v>
      </c>
    </row>
    <row spans="1:3" r="6">
      <c t="s" r="A6" s="4">
        <v>108</v>
      </c>
      <c t="n" r="B6" s="6">
        <v>297</v>
      </c>
      <c t="n" r="C6" s="6">
        <v>306</v>
      </c>
    </row>
    <row spans="1:3" r="7">
      <c t="s" r="A7" s="4">
        <v>534</v>
      </c>
      <c t="n" r="B7" s="6">
        <v>115</v>
      </c>
      <c t="n" r="C7" s="6">
        <v>275</v>
      </c>
    </row>
    <row spans="1:3" r="8">
      <c t="s" r="A8" s="4">
        <v>535</v>
      </c>
      <c t="n" r="B8" s="6">
        <v>291</v>
      </c>
      <c t="n" r="C8" s="6">
        <v>656</v>
      </c>
    </row>
    <row spans="1:3" r="9">
      <c t="s" r="A9" s="4">
        <v>324</v>
      </c>
    </row>
    <row spans="1:3" r="10">
      <c t="s" r="A10" s="3">
        <v>531</v>
      </c>
    </row>
    <row spans="1:3" r="11">
      <c t="s" r="A11" s="4">
        <v>532</v>
      </c>
      <c t="n" r="B11" s="6">
        <v>5739</v>
      </c>
      <c t="n" r="C11" s="6">
        <v>7037</v>
      </c>
    </row>
    <row spans="1:3" r="12">
      <c t="s" r="A12" s="4">
        <v>536</v>
      </c>
    </row>
    <row spans="1:3" r="13">
      <c t="s" r="A13" s="3">
        <v>531</v>
      </c>
    </row>
    <row spans="1:3" r="14">
      <c t="s" r="A14" s="4">
        <v>537</v>
      </c>
      <c t="n" r="B14" s="6">
        <v>796</v>
      </c>
      <c t="n" r="C14" s="6">
        <v>1229</v>
      </c>
    </row>
    <row spans="1:3" r="15">
      <c t="s" r="A15" s="4">
        <v>538</v>
      </c>
    </row>
    <row spans="1:3" r="16">
      <c t="s" r="A16" s="3">
        <v>531</v>
      </c>
    </row>
    <row spans="1:3" r="17">
      <c t="s" r="A17" s="4">
        <v>539</v>
      </c>
      <c t="n" r="B17" s="6">
        <v>4943</v>
      </c>
      <c t="n" r="C17" s="6">
        <v>5808</v>
      </c>
    </row>
    <row spans="1:3" r="18">
      <c t="s" r="A18" s="4">
        <v>540</v>
      </c>
    </row>
    <row spans="1:3" r="19">
      <c t="s" r="A19" s="3">
        <v>531</v>
      </c>
    </row>
    <row spans="1:3" r="20">
      <c t="s" r="A20" s="4">
        <v>533</v>
      </c>
      <c t="n" r="B20" s="6">
        <v>-14</v>
      </c>
      <c t="n" r="C20" s="6">
        <v>-7</v>
      </c>
    </row>
    <row spans="1:3" r="21">
      <c t="s" r="A21" s="4">
        <v>108</v>
      </c>
      <c t="n" r="B21" s="6">
        <v>63</v>
      </c>
      <c t="n" r="C21" s="6">
        <v>80</v>
      </c>
    </row>
    <row spans="1:3" r="22">
      <c t="s" r="A22" s="4">
        <v>534</v>
      </c>
      <c t="n" r="B22" s="6">
        <v>5</v>
      </c>
      <c t="n" r="C22" s="6">
        <v>92</v>
      </c>
    </row>
    <row spans="1:3" r="23">
      <c t="s" r="A23" s="4">
        <v>535</v>
      </c>
      <c t="n" r="B23" s="6">
        <v>8</v>
      </c>
      <c t="n" r="C23" s="6">
        <v>221</v>
      </c>
    </row>
    <row spans="1:3" r="24">
      <c t="s" r="A24" s="4">
        <v>325</v>
      </c>
    </row>
    <row spans="1:3" r="25">
      <c t="s" r="A25" s="3">
        <v>531</v>
      </c>
    </row>
    <row spans="1:3" r="26">
      <c t="s" r="A26" s="4">
        <v>532</v>
      </c>
      <c t="n" r="B26" s="6">
        <v>837</v>
      </c>
      <c t="n" r="C26" s="6">
        <v>1388</v>
      </c>
    </row>
    <row spans="1:3" r="27">
      <c t="s" r="A27" s="4">
        <v>541</v>
      </c>
    </row>
    <row spans="1:3" r="28">
      <c t="s" r="A28" s="3">
        <v>531</v>
      </c>
    </row>
    <row spans="1:3" r="29">
      <c t="s" r="A29" s="4">
        <v>537</v>
      </c>
      <c t="n" r="B29" s="6">
        <v>292</v>
      </c>
      <c t="n" r="C29" s="6">
        <v>501</v>
      </c>
    </row>
    <row spans="1:3" r="30">
      <c t="s" r="A30" s="4">
        <v>542</v>
      </c>
    </row>
    <row spans="1:3" r="31">
      <c t="s" r="A31" s="3">
        <v>531</v>
      </c>
    </row>
    <row spans="1:3" r="32">
      <c t="s" r="A32" s="4">
        <v>539</v>
      </c>
      <c t="n" r="B32" s="6">
        <v>545</v>
      </c>
      <c t="n" r="C32" s="6">
        <v>887</v>
      </c>
    </row>
    <row spans="1:3" r="33">
      <c t="s" r="A33" s="4">
        <v>543</v>
      </c>
    </row>
    <row spans="1:3" r="34">
      <c t="s" r="A34" s="3">
        <v>531</v>
      </c>
    </row>
    <row spans="1:3" r="35">
      <c t="s" r="A35" s="4">
        <v>533</v>
      </c>
      <c t="n" r="B35" s="6">
        <v>4</v>
      </c>
      <c t="n" r="C35" s="6">
        <v>-3</v>
      </c>
    </row>
    <row spans="1:3" r="36">
      <c t="s" r="A36" s="4">
        <v>108</v>
      </c>
      <c t="n" r="B36" s="6">
        <v>102</v>
      </c>
      <c t="n" r="C36" s="6">
        <v>109</v>
      </c>
    </row>
    <row spans="1:3" r="37">
      <c t="s" r="A37" s="4">
        <v>534</v>
      </c>
      <c t="n" r="B37" s="6">
        <v>-16</v>
      </c>
      <c t="n" r="C37" s="6">
        <v>57</v>
      </c>
    </row>
    <row spans="1:3" r="38">
      <c t="s" r="A38" s="4">
        <v>535</v>
      </c>
      <c t="n" r="B38" s="6">
        <v>14</v>
      </c>
      <c t="n" r="C38" s="6">
        <v>187</v>
      </c>
    </row>
    <row spans="1:3" r="39">
      <c t="s" r="A39" s="4">
        <v>326</v>
      </c>
    </row>
    <row spans="1:3" r="40">
      <c t="s" r="A40" s="3">
        <v>531</v>
      </c>
    </row>
    <row spans="1:3" r="41">
      <c t="s" r="A41" s="4">
        <v>532</v>
      </c>
      <c t="n" r="B41" s="6">
        <v>1598</v>
      </c>
      <c t="n" r="C41" s="6">
        <v>2264</v>
      </c>
    </row>
    <row spans="1:3" r="42">
      <c t="s" r="A42" s="4">
        <v>544</v>
      </c>
    </row>
    <row spans="1:3" r="43">
      <c t="s" r="A43" s="3">
        <v>531</v>
      </c>
    </row>
    <row spans="1:3" r="44">
      <c t="s" r="A44" s="4">
        <v>537</v>
      </c>
      <c t="n" r="B44" s="6">
        <v>475</v>
      </c>
      <c t="n" r="C44" s="6">
        <v>692</v>
      </c>
    </row>
    <row spans="1:3" r="45">
      <c t="s" r="A45" s="4">
        <v>545</v>
      </c>
    </row>
    <row spans="1:3" r="46">
      <c t="s" r="A46" s="3">
        <v>531</v>
      </c>
    </row>
    <row spans="1:3" r="47">
      <c t="s" r="A47" s="4">
        <v>539</v>
      </c>
      <c t="n" r="B47" s="6">
        <v>1123</v>
      </c>
      <c t="n" r="C47" s="6">
        <v>1572</v>
      </c>
    </row>
    <row spans="1:3" r="48">
      <c t="s" r="A48" s="4">
        <v>546</v>
      </c>
    </row>
    <row spans="1:3" r="49">
      <c t="s" r="A49" s="3">
        <v>531</v>
      </c>
    </row>
    <row spans="1:3" r="50">
      <c t="s" r="A50" s="4">
        <v>533</v>
      </c>
      <c t="n" r="B50" s="6">
        <v>-11</v>
      </c>
      <c t="n" r="C50" s="6">
        <v>-9</v>
      </c>
    </row>
    <row spans="1:3" r="51">
      <c t="s" r="A51" s="4">
        <v>108</v>
      </c>
      <c t="n" r="B51" s="6">
        <v>56</v>
      </c>
      <c t="n" r="C51" s="6">
        <v>56</v>
      </c>
    </row>
    <row spans="1:3" r="52">
      <c t="s" r="A52" s="4">
        <v>534</v>
      </c>
      <c t="n" r="B52" s="6">
        <v>34</v>
      </c>
      <c t="n" r="C52" s="6">
        <v>36</v>
      </c>
    </row>
    <row spans="1:3" r="53">
      <c t="s" r="A53" s="4">
        <v>535</v>
      </c>
      <c t="n" r="B53" s="6">
        <v>68</v>
      </c>
      <c t="n" r="C53" s="6">
        <v>54</v>
      </c>
    </row>
    <row spans="1:3" r="54">
      <c t="s" r="A54" s="4">
        <v>327</v>
      </c>
    </row>
    <row spans="1:3" r="55">
      <c t="s" r="A55" s="3">
        <v>531</v>
      </c>
    </row>
    <row spans="1:3" r="56">
      <c t="s" r="A56" s="4">
        <v>532</v>
      </c>
      <c t="n" r="B56" s="6">
        <v>1426</v>
      </c>
      <c t="n" r="C56" s="6">
        <v>1657</v>
      </c>
    </row>
    <row spans="1:3" r="57">
      <c t="s" r="A57" s="4">
        <v>547</v>
      </c>
    </row>
    <row spans="1:3" r="58">
      <c t="s" r="A58" s="3">
        <v>531</v>
      </c>
    </row>
    <row spans="1:3" r="59">
      <c t="s" r="A59" s="4">
        <v>537</v>
      </c>
      <c t="n" r="B59" s="6">
        <v>29</v>
      </c>
      <c t="n" r="C59" s="6">
        <v>36</v>
      </c>
    </row>
    <row spans="1:3" r="60">
      <c t="s" r="A60" s="4">
        <v>548</v>
      </c>
    </row>
    <row spans="1:3" r="61">
      <c t="s" r="A61" s="3">
        <v>531</v>
      </c>
    </row>
    <row spans="1:3" r="62">
      <c t="s" r="A62" s="4">
        <v>539</v>
      </c>
      <c t="n" r="B62" s="6">
        <v>1397</v>
      </c>
      <c t="n" r="C62" s="6">
        <v>1621</v>
      </c>
    </row>
    <row spans="1:3" r="63">
      <c t="s" r="A63" s="4">
        <v>549</v>
      </c>
    </row>
    <row spans="1:3" r="64">
      <c t="s" r="A64" s="3">
        <v>531</v>
      </c>
    </row>
    <row spans="1:3" r="65">
      <c t="s" r="A65" s="4">
        <v>108</v>
      </c>
      <c t="n" r="B65" s="6">
        <v>65</v>
      </c>
      <c t="n" r="C65" s="6">
        <v>51</v>
      </c>
    </row>
    <row spans="1:3" r="66">
      <c t="s" r="A66" s="4">
        <v>534</v>
      </c>
      <c t="n" r="B66" s="6">
        <v>78</v>
      </c>
      <c t="n" r="C66" s="6">
        <v>76</v>
      </c>
    </row>
    <row spans="1:3" r="67">
      <c t="s" r="A67" s="4">
        <v>535</v>
      </c>
      <c t="n" r="B67" s="6">
        <v>162</v>
      </c>
      <c t="n" r="C67" s="6">
        <v>156</v>
      </c>
    </row>
    <row spans="1:3" r="68">
      <c t="s" r="A68" s="4">
        <v>328</v>
      </c>
    </row>
    <row spans="1:3" r="69">
      <c t="s" r="A69" s="3">
        <v>531</v>
      </c>
    </row>
    <row spans="1:3" r="70">
      <c t="s" r="A70" s="4">
        <v>532</v>
      </c>
      <c t="n" r="B70" s="6">
        <v>1449</v>
      </c>
      <c t="n" r="C70" s="6">
        <v>1257</v>
      </c>
    </row>
    <row spans="1:3" r="71">
      <c t="s" r="A71" s="4">
        <v>550</v>
      </c>
    </row>
    <row spans="1:3" r="72">
      <c t="s" r="A72" s="3">
        <v>531</v>
      </c>
    </row>
    <row spans="1:3" r="73">
      <c t="s" r="A73" s="4">
        <v>539</v>
      </c>
      <c t="n" r="B73" s="6">
        <v>1449</v>
      </c>
      <c t="n" r="C73" s="6">
        <v>1257</v>
      </c>
    </row>
    <row spans="1:3" r="74">
      <c t="s" r="A74" s="4">
        <v>551</v>
      </c>
    </row>
    <row spans="1:3" r="75">
      <c t="s" r="A75" s="3">
        <v>531</v>
      </c>
    </row>
    <row spans="1:3" r="76">
      <c t="s" r="A76" s="4">
        <v>108</v>
      </c>
      <c t="n" r="B76" s="6">
        <v>11</v>
      </c>
      <c t="n" r="C76" s="6">
        <v>10</v>
      </c>
    </row>
    <row spans="1:3" r="77">
      <c t="s" r="A77" s="4">
        <v>534</v>
      </c>
      <c t="n" r="B77" s="6">
        <v>14</v>
      </c>
      <c t="n" r="C77" s="6">
        <v>14</v>
      </c>
    </row>
    <row spans="1:3" r="78">
      <c t="s" r="A78" s="4">
        <v>535</v>
      </c>
      <c t="n" r="B78" s="6">
        <v>39</v>
      </c>
      <c t="n" r="C78" s="6">
        <v>38</v>
      </c>
    </row>
    <row spans="1:3" r="79">
      <c t="s" r="A79" s="4">
        <v>329</v>
      </c>
    </row>
    <row spans="1:3" r="80">
      <c t="s" r="A80" s="3">
        <v>531</v>
      </c>
    </row>
    <row spans="1:3" r="81">
      <c t="s" r="A81" s="4">
        <v>532</v>
      </c>
      <c t="n" r="B81" s="6">
        <v>429</v>
      </c>
      <c t="n" r="C81" s="6">
        <v>471</v>
      </c>
    </row>
    <row spans="1:3" r="82">
      <c t="s" r="A82" s="4">
        <v>552</v>
      </c>
    </row>
    <row spans="1:3" r="83">
      <c t="s" r="A83" s="3">
        <v>531</v>
      </c>
    </row>
    <row spans="1:3" r="84">
      <c t="s" r="A84" s="4">
        <v>539</v>
      </c>
      <c t="n" r="B84" s="7">
        <v>429</v>
      </c>
      <c t="n" r="C84" s="7">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3</v>
      </c>
      <c t="s" r="B1" s="2">
        <v>1</v>
      </c>
    </row>
    <row spans="1:3" r="2">
      <c t="s" r="B2" s="2">
        <v>2</v>
      </c>
      <c t="s" r="C2" s="2">
        <v>25</v>
      </c>
    </row>
    <row spans="1:3" r="3">
      <c t="s" r="A3" s="3">
        <v>531</v>
      </c>
    </row>
    <row spans="1:3" r="4">
      <c t="s" r="A4" s="4">
        <v>554</v>
      </c>
      <c t="n" r="B4" s="7">
        <v>291</v>
      </c>
      <c t="n" r="C4" s="7">
        <v>656</v>
      </c>
    </row>
    <row spans="1:3" r="5">
      <c t="s" r="A5" s="4">
        <v>555</v>
      </c>
      <c t="n" r="B5" s="6">
        <v>1</v>
      </c>
      <c t="n" r="C5" s="6">
        <v>-23</v>
      </c>
    </row>
    <row spans="1:3" r="6">
      <c t="s" r="A6" s="4">
        <v>33</v>
      </c>
      <c t="n" r="B6" s="6">
        <v>-127</v>
      </c>
      <c t="n" r="C6" s="6">
        <v>-122</v>
      </c>
    </row>
    <row spans="1:3" r="7">
      <c t="s" r="A7" s="4">
        <v>99</v>
      </c>
      <c t="n" r="B7" s="6">
        <v>5</v>
      </c>
      <c t="n" r="C7" s="6">
        <v>-60</v>
      </c>
    </row>
    <row spans="1:3" r="8">
      <c t="s" r="A8" s="4">
        <v>40</v>
      </c>
      <c t="n" r="B8" s="6">
        <v>16</v>
      </c>
      <c t="n" r="C8" s="6">
        <v>195</v>
      </c>
    </row>
    <row spans="1:3" r="9">
      <c t="s" r="A9" s="4">
        <v>556</v>
      </c>
    </row>
    <row spans="1:3" r="10">
      <c t="s" r="A10" s="3">
        <v>531</v>
      </c>
    </row>
    <row spans="1:3" r="11">
      <c t="s" r="A11" s="4">
        <v>557</v>
      </c>
      <c t="n" r="B11" s="6">
        <v>4</v>
      </c>
      <c t="n" r="C11" s="6">
        <v>7</v>
      </c>
    </row>
    <row spans="1:3" r="12">
      <c t="s" r="A12" s="4">
        <v>33</v>
      </c>
      <c t="n" r="B12" s="6">
        <v>-83</v>
      </c>
      <c t="n" r="C12" s="6">
        <v>-80</v>
      </c>
    </row>
    <row spans="1:3" r="13">
      <c t="s" r="A13" s="4">
        <v>99</v>
      </c>
      <c t="n" r="B13" s="6">
        <v>5</v>
      </c>
      <c t="n" r="C13" s="6">
        <v>-60</v>
      </c>
    </row>
    <row spans="1:3" r="14">
      <c t="s" r="A14" s="4">
        <v>558</v>
      </c>
      <c t="n" r="B14" s="6">
        <v>-55</v>
      </c>
      <c t="n" r="C14" s="6">
        <v>-62</v>
      </c>
    </row>
    <row spans="1:3" r="15">
      <c t="s" r="A15" s="4">
        <v>293</v>
      </c>
      <c t="n" r="B15" s="6">
        <v>-61</v>
      </c>
      <c t="n" r="C15" s="6">
        <v>-161</v>
      </c>
    </row>
    <row spans="1:3" r="16">
      <c t="s" r="A16" s="4">
        <v>114</v>
      </c>
      <c t="n" r="B16" s="7">
        <v>-86</v>
      </c>
      <c t="n" r="C16" s="7">
        <v>-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9</v>
      </c>
      <c t="s" r="B1" s="2">
        <v>1</v>
      </c>
    </row>
    <row spans="1:3" r="2">
      <c t="s" r="B2" s="2">
        <v>2</v>
      </c>
      <c t="s" r="C2" s="2">
        <v>25</v>
      </c>
    </row>
    <row spans="1:3" r="3">
      <c t="s" r="A3" s="3">
        <v>200</v>
      </c>
    </row>
    <row spans="1:3" r="4">
      <c t="s" r="A4" s="4">
        <v>560</v>
      </c>
      <c t="n" r="B4" s="7">
        <v>16</v>
      </c>
      <c t="n" r="C4" s="7">
        <v>195</v>
      </c>
    </row>
    <row spans="1:3" r="5">
      <c t="s" r="A5" s="4">
        <v>561</v>
      </c>
      <c t="n" r="B5" s="6">
        <v>18</v>
      </c>
      <c t="n" r="C5" s="6">
        <v>17</v>
      </c>
    </row>
    <row spans="1:3" r="6">
      <c t="s" r="A6" s="4">
        <v>562</v>
      </c>
      <c t="n" r="B6" s="6">
        <v>-2</v>
      </c>
      <c t="n" r="C6" s="6">
        <v>178</v>
      </c>
    </row>
    <row spans="1:3" r="7">
      <c t="s" r="A7" s="4">
        <v>563</v>
      </c>
      <c t="n" r="B7" s="6">
        <v>0</v>
      </c>
      <c t="n" r="C7" s="6">
        <v>0</v>
      </c>
    </row>
    <row spans="1:3" r="8">
      <c t="s" r="A8" s="4">
        <v>564</v>
      </c>
      <c t="n" r="B8" s="6">
        <v>0</v>
      </c>
      <c t="n" r="C8" s="6">
        <v>0</v>
      </c>
    </row>
    <row spans="1:3" r="9">
      <c t="s" r="A9" s="4">
        <v>565</v>
      </c>
      <c t="n" r="B9" s="7">
        <v>-2</v>
      </c>
      <c t="n" r="C9" s="7">
        <v>178</v>
      </c>
    </row>
    <row spans="1:3" r="10">
      <c t="s" r="A10" s="4">
        <v>566</v>
      </c>
      <c t="n" r="B10" s="6">
        <v>1314</v>
      </c>
      <c t="n" r="C10" s="6">
        <v>1221</v>
      </c>
    </row>
    <row spans="1:3" r="11">
      <c t="s" r="A11" s="4">
        <v>567</v>
      </c>
      <c t="n" r="C11" s="6">
        <v>6</v>
      </c>
    </row>
    <row spans="1:3" r="12">
      <c t="s" r="A12" s="4">
        <v>568</v>
      </c>
      <c t="n" r="C12" s="6">
        <v>11</v>
      </c>
    </row>
    <row spans="1:3" r="13">
      <c t="s" r="A13" s="4">
        <v>92</v>
      </c>
      <c t="n" r="B13" s="6">
        <v>0</v>
      </c>
      <c t="n" r="C13" s="6">
        <v>0</v>
      </c>
    </row>
    <row spans="1:3" r="14">
      <c t="s" r="A14" s="4">
        <v>569</v>
      </c>
      <c t="n" r="B14" s="6">
        <v>0</v>
      </c>
      <c t="n" r="C14" s="6">
        <v>0</v>
      </c>
    </row>
    <row spans="1:3" r="15">
      <c t="s" r="A15" s="4">
        <v>570</v>
      </c>
      <c t="n" r="B15" s="6">
        <v>1314</v>
      </c>
      <c t="n" r="C15" s="6">
        <v>1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2</v>
      </c>
      <c t="s" r="B1" s="2">
        <v>2</v>
      </c>
      <c t="s" r="C1" s="2">
        <v>59</v>
      </c>
    </row>
    <row spans="1:3" r="2">
      <c t="s" r="A2" s="3">
        <v>103</v>
      </c>
    </row>
    <row spans="1:3" r="3">
      <c t="s" r="A3" s="4">
        <v>104</v>
      </c>
      <c t="n" r="B3" s="7">
        <v>13</v>
      </c>
      <c t="n" r="C3" s="7">
        <v>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1</v>
      </c>
      <c t="s" r="B1" s="2">
        <v>1</v>
      </c>
    </row>
    <row spans="1:3" r="2">
      <c t="s" r="B2" s="2">
        <v>2</v>
      </c>
      <c t="s" r="C2" s="2">
        <v>25</v>
      </c>
    </row>
    <row spans="1:3" r="3">
      <c t="s" r="A3" s="4">
        <v>572</v>
      </c>
    </row>
    <row spans="1:3" r="4">
      <c t="s" r="A4" s="3">
        <v>573</v>
      </c>
    </row>
    <row spans="1:3" r="5">
      <c t="s" r="A5" s="4">
        <v>574</v>
      </c>
      <c t="n" r="B5" s="6">
        <v>28</v>
      </c>
    </row>
    <row spans="1:3" r="6">
      <c t="s" r="A6" s="4">
        <v>575</v>
      </c>
    </row>
    <row spans="1:3" r="7">
      <c t="s" r="A7" s="3">
        <v>573</v>
      </c>
    </row>
    <row spans="1:3" r="8">
      <c t="s" r="A8" s="4">
        <v>576</v>
      </c>
      <c t="n" r="B8" s="6">
        <v>28</v>
      </c>
    </row>
    <row spans="1:3" r="9">
      <c t="s" r="A9" s="4">
        <v>577</v>
      </c>
    </row>
    <row spans="1:3" r="10">
      <c t="s" r="A10" s="3">
        <v>573</v>
      </c>
    </row>
    <row spans="1:3" r="11">
      <c t="s" r="A11" s="4">
        <v>574</v>
      </c>
      <c t="n" r="B11" s="6">
        <v>77</v>
      </c>
      <c t="n" r="C11" s="6">
        <v>77</v>
      </c>
    </row>
    <row spans="1:3" r="12">
      <c t="s" r="A12" s="4">
        <v>576</v>
      </c>
      <c t="n" r="B12" s="6">
        <v>77</v>
      </c>
    </row>
    <row spans="1:3" r="13">
      <c t="s" r="A13" s="4">
        <v>578</v>
      </c>
    </row>
    <row spans="1:3" r="14">
      <c t="s" r="A14" s="3">
        <v>573</v>
      </c>
    </row>
    <row spans="1:3" r="15">
      <c t="s" r="A15" s="4">
        <v>574</v>
      </c>
      <c t="n" r="B15" s="6">
        <v>26</v>
      </c>
      <c t="n" r="C15" s="6">
        <v>13</v>
      </c>
    </row>
    <row spans="1:3" r="16">
      <c t="s" r="A16" s="4">
        <v>579</v>
      </c>
    </row>
    <row spans="1:3" r="17">
      <c t="s" r="A17" s="3">
        <v>573</v>
      </c>
    </row>
    <row spans="1:3" r="18">
      <c t="s" r="A18" s="4">
        <v>574</v>
      </c>
      <c t="n" r="B18" s="6">
        <v>42</v>
      </c>
    </row>
    <row spans="1:3" r="19">
      <c t="s" r="A19" s="4">
        <v>576</v>
      </c>
      <c t="n" r="B19" s="6">
        <v>2</v>
      </c>
    </row>
    <row spans="1:3" r="20">
      <c t="s" r="A20" s="4">
        <v>580</v>
      </c>
      <c t="n" r="B20" s="8">
        <v>12.74</v>
      </c>
      <c t="n" r="C20" s="8">
        <v>14.79</v>
      </c>
    </row>
    <row spans="1:3" r="21">
      <c t="s" r="A21" s="4">
        <v>581</v>
      </c>
    </row>
    <row spans="1:3" r="22">
      <c t="s" r="A22" s="3">
        <v>573</v>
      </c>
    </row>
    <row spans="1:3" r="23">
      <c t="s" r="A23" s="4">
        <v>574</v>
      </c>
      <c t="n" r="B23" s="6">
        <v>24</v>
      </c>
    </row>
    <row spans="1:3" r="24">
      <c t="s" r="A24" s="4">
        <v>576</v>
      </c>
      <c t="n" r="B24" s="6">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2</v>
      </c>
      <c t="s" r="B1" s="2">
        <v>1</v>
      </c>
    </row>
    <row spans="1:3" r="2">
      <c t="s" r="B2" s="2">
        <v>2</v>
      </c>
      <c t="s" r="C2" s="2">
        <v>25</v>
      </c>
    </row>
    <row spans="1:3" r="3">
      <c t="s" r="A3" s="3">
        <v>203</v>
      </c>
    </row>
    <row spans="1:3" r="4">
      <c t="s" r="A4" s="4">
        <v>583</v>
      </c>
      <c t="n" r="B4" s="7">
        <v>892</v>
      </c>
      <c t="n" r="C4" s="7">
        <v>886</v>
      </c>
    </row>
    <row spans="1:3" r="5">
      <c t="s" r="A5" s="4">
        <v>584</v>
      </c>
      <c t="n" r="B5" s="6">
        <v>681</v>
      </c>
      <c t="n" r="C5" s="6">
        <v>695</v>
      </c>
    </row>
    <row spans="1:3" r="6">
      <c t="s" r="A6" s="4">
        <v>585</v>
      </c>
      <c t="n" r="B6" s="6">
        <v>142</v>
      </c>
      <c t="n" r="C6" s="6">
        <v>87</v>
      </c>
    </row>
    <row spans="1:3" r="7">
      <c t="s" r="A7" s="4">
        <v>48</v>
      </c>
      <c t="n" r="B7" s="6">
        <v>15</v>
      </c>
      <c t="n" r="C7" s="6">
        <v>-41</v>
      </c>
    </row>
    <row spans="1:3" r="8">
      <c t="s" r="A8" s="4">
        <v>586</v>
      </c>
      <c t="n" r="B8" s="7">
        <v>15</v>
      </c>
      <c t="n" r="C8" s="7">
        <v>-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spans="1:4" r="1">
      <c t="s" r="A1" s="1">
        <v>587</v>
      </c>
      <c t="s" r="B1" s="2">
        <v>344</v>
      </c>
      <c t="s" r="C1" s="2">
        <v>1</v>
      </c>
      <c t="s" r="D1" s="2">
        <v>331</v>
      </c>
    </row>
    <row spans="1:4" r="2">
      <c t="s" r="B2" s="2">
        <v>588</v>
      </c>
      <c t="s" r="C2" s="2">
        <v>589</v>
      </c>
      <c t="s" r="D2" s="2">
        <v>351</v>
      </c>
    </row>
    <row spans="1:4" r="3">
      <c t="s" r="A3" s="3">
        <v>590</v>
      </c>
    </row>
    <row spans="1:4" r="4">
      <c t="s" r="A4" s="4">
        <v>591</v>
      </c>
      <c t="n" r="C4" s="6">
        <v>3</v>
      </c>
    </row>
    <row spans="1:4" r="5">
      <c t="s" r="A5" s="4">
        <v>592</v>
      </c>
      <c t="n" r="B5" s="7">
        <v>304000000</v>
      </c>
    </row>
    <row spans="1:4" r="6">
      <c t="s" r="A6" s="4">
        <v>593</v>
      </c>
      <c t="n" r="B6" s="6">
        <v>50000000</v>
      </c>
    </row>
    <row spans="1:4" r="7">
      <c t="s" r="A7" s="4">
        <v>594</v>
      </c>
      <c t="n" r="B7" s="7">
        <v>254000000</v>
      </c>
      <c t="n" r="C7" s="7">
        <v>210000000</v>
      </c>
      <c t="n" r="D7" s="7">
        <v>249000000</v>
      </c>
    </row>
    <row spans="1:4" r="8">
      <c t="s" r="A8" s="4">
        <v>595</v>
      </c>
      <c t="n" r="C8" s="6">
        <v>100000000</v>
      </c>
    </row>
    <row spans="1:4" r="9">
      <c t="s" r="A9" s="4">
        <v>596</v>
      </c>
      <c t="n" r="C9" s="6">
        <v>0</v>
      </c>
    </row>
    <row spans="1:4" r="10">
      <c t="s" r="A10" s="4">
        <v>597</v>
      </c>
      <c t="n" r="C10" s="6">
        <v>26055000000</v>
      </c>
    </row>
    <row spans="1:4" r="11">
      <c t="s" r="A11" s="4">
        <v>598</v>
      </c>
      <c t="n" r="C11" s="6">
        <v>25495000000</v>
      </c>
    </row>
    <row spans="1:4" r="12">
      <c t="s" r="A12" s="4">
        <v>394</v>
      </c>
    </row>
    <row spans="1:4" r="13">
      <c t="s" r="A13" s="3">
        <v>590</v>
      </c>
    </row>
    <row spans="1:4" r="14">
      <c t="s" r="A14" s="4">
        <v>599</v>
      </c>
      <c t="n" r="C14" s="6">
        <v>200000000</v>
      </c>
    </row>
    <row spans="1:4" r="15">
      <c t="s" r="A15" s="4">
        <v>396</v>
      </c>
    </row>
    <row spans="1:4" r="16">
      <c t="s" r="A16" s="3">
        <v>590</v>
      </c>
    </row>
    <row spans="1:4" r="17">
      <c t="s" r="A17" s="4">
        <v>599</v>
      </c>
      <c t="n" r="C17" s="6">
        <v>500000000</v>
      </c>
    </row>
    <row spans="1:4" r="18">
      <c t="s" r="A18" s="4">
        <v>600</v>
      </c>
    </row>
    <row spans="1:4" r="19">
      <c t="s" r="A19" s="3">
        <v>590</v>
      </c>
    </row>
    <row spans="1:4" r="20">
      <c t="s" r="A20" s="4">
        <v>601</v>
      </c>
      <c t="n" r="C20" s="6">
        <v>300000000</v>
      </c>
    </row>
    <row spans="1:4" r="21">
      <c t="s" r="A21" s="4">
        <v>595</v>
      </c>
      <c t="n" r="C21" s="6">
        <v>1358000000</v>
      </c>
    </row>
    <row spans="1:4" r="22">
      <c t="s" r="A22" s="4">
        <v>596</v>
      </c>
      <c t="n" r="C22" s="7">
        <v>105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2</v>
      </c>
      <c t="s" r="B1" s="2">
        <v>1</v>
      </c>
    </row>
    <row spans="1:3" r="2">
      <c t="s" r="B2" s="2">
        <v>2</v>
      </c>
      <c t="s" r="C2" s="2">
        <v>25</v>
      </c>
    </row>
    <row spans="1:3" r="3">
      <c t="s" r="A3" s="4">
        <v>603</v>
      </c>
    </row>
    <row spans="1:3" r="4">
      <c t="s" r="A4" s="3">
        <v>604</v>
      </c>
    </row>
    <row spans="1:3" r="5">
      <c t="s" r="A5" s="4">
        <v>605</v>
      </c>
      <c t="n" r="B5" s="7">
        <v>40</v>
      </c>
      <c t="n" r="C5" s="7">
        <v>44</v>
      </c>
    </row>
    <row spans="1:3" r="6">
      <c t="s" r="A6" s="4">
        <v>606</v>
      </c>
      <c t="n" r="B6" s="6">
        <v>122</v>
      </c>
      <c t="n" r="C6" s="6">
        <v>144</v>
      </c>
    </row>
    <row spans="1:3" r="7">
      <c t="s" r="A7" s="4">
        <v>607</v>
      </c>
      <c t="n" r="B7" s="6">
        <v>-185</v>
      </c>
      <c t="n" r="C7" s="6">
        <v>-188</v>
      </c>
    </row>
    <row spans="1:3" r="8">
      <c t="s" r="A8" s="4">
        <v>608</v>
      </c>
      <c t="n" r="B8" s="6">
        <v>102</v>
      </c>
      <c t="n" r="C8" s="6">
        <v>118</v>
      </c>
    </row>
    <row spans="1:3" r="9">
      <c t="s" r="A9" s="4">
        <v>609</v>
      </c>
      <c t="n" r="B9" s="6">
        <v>4</v>
      </c>
      <c t="n" r="C9" s="6">
        <v>4</v>
      </c>
    </row>
    <row spans="1:3" r="10">
      <c t="s" r="A10" s="4">
        <v>610</v>
      </c>
      <c t="n" r="C10" s="6">
        <v>1</v>
      </c>
    </row>
    <row spans="1:3" r="11">
      <c t="s" r="A11" s="4">
        <v>611</v>
      </c>
      <c t="n" r="B11" s="6">
        <v>1</v>
      </c>
      <c t="n" r="C11" s="6">
        <v>2</v>
      </c>
    </row>
    <row spans="1:3" r="12">
      <c t="s" r="A12" s="4">
        <v>612</v>
      </c>
      <c t="n" r="B12" s="6">
        <v>84</v>
      </c>
      <c t="n" r="C12" s="6">
        <v>125</v>
      </c>
    </row>
    <row spans="1:3" r="13">
      <c t="s" r="A13" s="4">
        <v>613</v>
      </c>
    </row>
    <row spans="1:3" r="14">
      <c t="s" r="A14" s="3">
        <v>604</v>
      </c>
    </row>
    <row spans="1:3" r="15">
      <c t="s" r="A15" s="4">
        <v>605</v>
      </c>
      <c t="n" r="B15" s="6">
        <v>3</v>
      </c>
      <c t="n" r="C15" s="6">
        <v>3</v>
      </c>
    </row>
    <row spans="1:3" r="16">
      <c t="s" r="A16" s="4">
        <v>606</v>
      </c>
      <c t="n" r="B16" s="6">
        <v>18</v>
      </c>
      <c t="n" r="C16" s="6">
        <v>23</v>
      </c>
    </row>
    <row spans="1:3" r="17">
      <c t="s" r="A17" s="4">
        <v>608</v>
      </c>
      <c t="n" r="B17" s="6">
        <v>6</v>
      </c>
      <c t="n" r="C17" s="6">
        <v>4</v>
      </c>
    </row>
    <row spans="1:3" r="18">
      <c t="s" r="A18" s="4">
        <v>609</v>
      </c>
      <c t="n" r="B18" s="6">
        <v>-6</v>
      </c>
      <c t="n" r="C18" s="6">
        <v>-9</v>
      </c>
    </row>
    <row spans="1:3" r="19">
      <c t="s" r="A19" s="4">
        <v>612</v>
      </c>
      <c t="n" r="B19" s="7">
        <v>21</v>
      </c>
      <c t="n" r="C19" s="7">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14</v>
      </c>
      <c t="s" r="B1" s="2">
        <v>1</v>
      </c>
    </row>
    <row spans="1:2" r="2">
      <c t="s" r="B2" s="2">
        <v>347</v>
      </c>
    </row>
    <row spans="1:2" r="3">
      <c t="s" r="A3" s="4">
        <v>603</v>
      </c>
    </row>
    <row spans="1:2" r="4">
      <c t="s" r="A4" s="3">
        <v>604</v>
      </c>
    </row>
    <row spans="1:2" r="5">
      <c t="s" r="A5" s="4">
        <v>615</v>
      </c>
      <c t="n" r="B5" s="7">
        <v>24</v>
      </c>
    </row>
    <row spans="1:2" r="6">
      <c t="s" r="A6" s="4">
        <v>613</v>
      </c>
    </row>
    <row spans="1:2" r="7">
      <c t="s" r="A7" s="3">
        <v>604</v>
      </c>
    </row>
    <row spans="1:2" r="8">
      <c t="s" r="A8" s="4">
        <v>615</v>
      </c>
      <c t="n" r="B8" s="7">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5"/>
  </cols>
  <sheetData>
    <row spans="1:4" r="1">
      <c t="s" r="A1" s="1">
        <v>616</v>
      </c>
      <c t="s" r="B1" s="2">
        <v>1</v>
      </c>
      <c t="s" r="D1" s="2">
        <v>331</v>
      </c>
    </row>
    <row spans="1:4" r="2">
      <c t="s" r="B2" s="2">
        <v>617</v>
      </c>
      <c t="s" r="C2" s="2">
        <v>618</v>
      </c>
      <c t="s" r="D2" s="2">
        <v>619</v>
      </c>
    </row>
    <row spans="1:4" r="3">
      <c t="s" r="A3" s="3">
        <v>620</v>
      </c>
    </row>
    <row spans="1:4" r="4">
      <c t="s" r="A4" s="4">
        <v>621</v>
      </c>
      <c t="s" r="B4" s="4">
        <v>476</v>
      </c>
    </row>
    <row spans="1:4" r="5">
      <c t="s" r="A5" s="4">
        <v>622</v>
      </c>
      <c t="n" r="B5" s="6">
        <v>3</v>
      </c>
    </row>
    <row spans="1:4" r="6">
      <c t="s" r="A6" s="4">
        <v>623</v>
      </c>
    </row>
    <row spans="1:4" r="7">
      <c t="s" r="A7" s="3">
        <v>620</v>
      </c>
    </row>
    <row spans="1:4" r="8">
      <c t="s" r="A8" s="4">
        <v>624</v>
      </c>
      <c t="n" r="B8" s="7">
        <v>750000000</v>
      </c>
    </row>
    <row spans="1:4" r="9">
      <c t="s" r="A9" s="4">
        <v>625</v>
      </c>
      <c t="s" r="B9" s="4">
        <v>626</v>
      </c>
    </row>
    <row spans="1:4" r="10">
      <c t="s" r="A10" s="4">
        <v>627</v>
      </c>
      <c t="s" r="B10" s="4">
        <v>628</v>
      </c>
    </row>
    <row spans="1:4" r="11">
      <c t="s" r="A11" s="4">
        <v>629</v>
      </c>
    </row>
    <row spans="1:4" r="12">
      <c t="s" r="A12" s="3">
        <v>620</v>
      </c>
    </row>
    <row spans="1:4" r="13">
      <c t="s" r="A13" s="4">
        <v>630</v>
      </c>
      <c t="n" r="B13" s="6">
        <v>9</v>
      </c>
    </row>
    <row spans="1:4" r="14">
      <c t="s" r="A14" s="4">
        <v>631</v>
      </c>
    </row>
    <row spans="1:4" r="15">
      <c t="s" r="A15" s="3">
        <v>620</v>
      </c>
    </row>
    <row spans="1:4" r="16">
      <c t="s" r="A16" s="4">
        <v>632</v>
      </c>
      <c t="n" r="B16" s="7">
        <v>4000000</v>
      </c>
      <c t="n" r="D16" s="7">
        <v>8000000</v>
      </c>
    </row>
    <row spans="1:4" r="17">
      <c t="s" r="A17" s="4">
        <v>633</v>
      </c>
      <c t="n" r="B17" s="6">
        <v>35000000</v>
      </c>
      <c t="n" r="D17" s="7">
        <v>58000000</v>
      </c>
    </row>
    <row spans="1:4" r="18">
      <c t="s" r="A18" s="4">
        <v>634</v>
      </c>
      <c t="n" r="B18" s="6">
        <v>2000000</v>
      </c>
      <c t="n" r="C18" s="7">
        <v>26000000</v>
      </c>
    </row>
    <row spans="1:4" r="19">
      <c t="s" r="A19" s="4">
        <v>635</v>
      </c>
    </row>
    <row spans="1:4" r="20">
      <c t="s" r="A20" s="3">
        <v>620</v>
      </c>
    </row>
    <row spans="1:4" r="21">
      <c t="s" r="A21" s="4">
        <v>634</v>
      </c>
      <c t="n" r="B21" s="6">
        <v>-3000000</v>
      </c>
      <c t="n" r="C21" s="6">
        <v>3000000</v>
      </c>
    </row>
    <row spans="1:4" r="22">
      <c t="s" r="A22" s="4">
        <v>636</v>
      </c>
    </row>
    <row spans="1:4" r="23">
      <c t="s" r="A23" s="3">
        <v>620</v>
      </c>
    </row>
    <row spans="1:4" r="24">
      <c t="s" r="A24" s="4">
        <v>637</v>
      </c>
      <c t="n" r="B24" s="6">
        <v>-115000000</v>
      </c>
      <c t="n" r="C24" s="6">
        <v>-98000000</v>
      </c>
    </row>
    <row spans="1:4" r="25">
      <c t="s" r="A25" s="4">
        <v>638</v>
      </c>
      <c t="n" r="B25" s="7">
        <v>5000000</v>
      </c>
      <c t="n" r="C25" s="6">
        <v>12000000</v>
      </c>
    </row>
    <row spans="1:4" r="26">
      <c t="s" r="A26" s="4">
        <v>639</v>
      </c>
    </row>
    <row spans="1:4" r="27">
      <c t="s" r="A27" s="3">
        <v>620</v>
      </c>
    </row>
    <row spans="1:4" r="28">
      <c t="s" r="A28" s="4">
        <v>630</v>
      </c>
      <c t="n" r="B28" s="6">
        <v>7</v>
      </c>
    </row>
    <row spans="1:4" r="29">
      <c t="s" r="A29" s="4">
        <v>640</v>
      </c>
    </row>
    <row spans="1:4" r="30">
      <c t="s" r="A30" s="3">
        <v>620</v>
      </c>
    </row>
    <row spans="1:4" r="31">
      <c t="s" r="A31" s="4">
        <v>630</v>
      </c>
      <c t="n" r="B31" s="6">
        <v>5</v>
      </c>
    </row>
    <row spans="1:4" r="32">
      <c t="s" r="A32" s="4">
        <v>641</v>
      </c>
    </row>
    <row spans="1:4" r="33">
      <c t="s" r="A33" s="3">
        <v>620</v>
      </c>
    </row>
    <row spans="1:4" r="34">
      <c t="s" r="A34" s="4">
        <v>642</v>
      </c>
      <c t="n" r="B34" s="6">
        <v>3246</v>
      </c>
      <c t="n" r="D34" s="6">
        <v>3307</v>
      </c>
    </row>
    <row spans="1:4" r="35">
      <c t="s" r="A35" s="4">
        <v>643</v>
      </c>
    </row>
    <row spans="1:4" r="36">
      <c t="s" r="A36" s="3">
        <v>620</v>
      </c>
    </row>
    <row spans="1:4" r="37">
      <c t="s" r="A37" s="4">
        <v>644</v>
      </c>
      <c t="n" r="B37" s="7">
        <v>46000000</v>
      </c>
    </row>
    <row spans="1:4" r="38">
      <c t="s" r="A38" s="4">
        <v>645</v>
      </c>
      <c t="n" r="B38" s="6">
        <v>0</v>
      </c>
      <c t="n" r="C38" s="6">
        <v>0</v>
      </c>
    </row>
    <row spans="1:4" r="39">
      <c t="s" r="A39" s="4">
        <v>646</v>
      </c>
    </row>
    <row spans="1:4" r="40">
      <c t="s" r="A40" s="3">
        <v>620</v>
      </c>
    </row>
    <row spans="1:4" r="41">
      <c t="s" r="A41" s="4">
        <v>647</v>
      </c>
      <c t="n" r="B41" s="6">
        <v>1000000</v>
      </c>
      <c t="n" r="C41" s="6">
        <v>1000000</v>
      </c>
    </row>
    <row spans="1:4" r="42">
      <c t="s" r="A42" s="4">
        <v>648</v>
      </c>
    </row>
    <row spans="1:4" r="43">
      <c t="s" r="A43" s="3">
        <v>620</v>
      </c>
    </row>
    <row spans="1:4" r="44">
      <c t="s" r="A44" s="4">
        <v>634</v>
      </c>
      <c t="n" r="B44" s="7">
        <v>-4000000</v>
      </c>
      <c t="n" r="C44" s="6">
        <v>1000000</v>
      </c>
    </row>
    <row spans="1:4" r="45">
      <c t="s" r="A45" s="4">
        <v>649</v>
      </c>
    </row>
    <row spans="1:4" r="46">
      <c t="s" r="A46" s="3">
        <v>620</v>
      </c>
    </row>
    <row spans="1:4" r="47">
      <c t="s" r="A47" s="4">
        <v>630</v>
      </c>
      <c t="n" r="B47" s="6">
        <v>2</v>
      </c>
    </row>
    <row spans="1:4" r="48">
      <c t="s" r="A48" s="4">
        <v>269</v>
      </c>
    </row>
    <row spans="1:4" r="49">
      <c t="s" r="A49" s="3">
        <v>620</v>
      </c>
    </row>
    <row spans="1:4" r="50">
      <c t="s" r="A50" s="4">
        <v>637</v>
      </c>
      <c t="n" r="B50" s="7">
        <v>6000000</v>
      </c>
      <c t="n" r="C50" s="6">
        <v>6000000</v>
      </c>
    </row>
    <row spans="1:4" r="51">
      <c t="s" r="A51" s="4">
        <v>650</v>
      </c>
    </row>
    <row spans="1:4" r="52">
      <c t="s" r="A52" s="3">
        <v>620</v>
      </c>
    </row>
    <row spans="1:4" r="53">
      <c t="s" r="A53" s="4">
        <v>630</v>
      </c>
      <c t="n" r="B53" s="6">
        <v>1</v>
      </c>
    </row>
    <row spans="1:4" r="54">
      <c t="s" r="A54" s="4">
        <v>651</v>
      </c>
    </row>
    <row spans="1:4" r="55">
      <c t="s" r="A55" s="3">
        <v>620</v>
      </c>
    </row>
    <row spans="1:4" r="56">
      <c t="s" r="A56" s="4">
        <v>645</v>
      </c>
      <c t="n" r="B56" s="7">
        <v>3000000</v>
      </c>
      <c t="n" r="C56" s="6">
        <v>0</v>
      </c>
    </row>
    <row spans="1:4" r="57">
      <c t="s" r="A57" s="4">
        <v>652</v>
      </c>
      <c t="n" r="B57" s="6">
        <v>59409328</v>
      </c>
      <c t="n" r="D57" s="6">
        <v>59409328</v>
      </c>
    </row>
    <row spans="1:4" r="58">
      <c t="s" r="A58" s="4">
        <v>653</v>
      </c>
    </row>
    <row spans="1:4" r="59">
      <c t="s" r="A59" s="3">
        <v>620</v>
      </c>
    </row>
    <row spans="1:4" r="60">
      <c t="s" r="A60" s="4">
        <v>644</v>
      </c>
      <c t="n" r="B60" s="7">
        <v>-5000000</v>
      </c>
    </row>
    <row spans="1:4" r="61">
      <c t="s" r="A61" s="4">
        <v>654</v>
      </c>
    </row>
    <row spans="1:4" r="62">
      <c t="s" r="A62" s="3">
        <v>620</v>
      </c>
    </row>
    <row spans="1:4" r="63">
      <c t="s" r="A63" s="4">
        <v>630</v>
      </c>
      <c t="n" r="B63" s="6">
        <v>1</v>
      </c>
    </row>
    <row spans="1:4" r="64">
      <c t="s" r="A64" s="4">
        <v>655</v>
      </c>
    </row>
    <row spans="1:4" r="65">
      <c t="s" r="A65" s="3">
        <v>620</v>
      </c>
    </row>
    <row spans="1:4" r="66">
      <c t="s" r="A66" s="4">
        <v>634</v>
      </c>
      <c t="n" r="B66" s="7">
        <v>1000000</v>
      </c>
      <c t="n" r="C66" s="7">
        <v>2000000</v>
      </c>
    </row>
    <row spans="1:4" r="67">
      <c t="s" r="A67" s="4">
        <v>656</v>
      </c>
    </row>
    <row spans="1:4" r="68">
      <c t="s" r="A68" s="3">
        <v>620</v>
      </c>
    </row>
    <row spans="1:4" r="69">
      <c t="s" r="A69" s="4">
        <v>630</v>
      </c>
      <c t="n" r="B69" s="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71"/>
    <col customWidth="1" max="3" min="3" width="21"/>
  </cols>
  <sheetData>
    <row spans="1:3" r="1">
      <c t="s" r="A1" s="1">
        <v>657</v>
      </c>
      <c t="s" r="B1" s="2">
        <v>1</v>
      </c>
    </row>
    <row spans="1:3" r="2">
      <c t="s" r="B2" s="2">
        <v>658</v>
      </c>
      <c t="s" r="C2" s="2">
        <v>351</v>
      </c>
    </row>
    <row spans="1:3" r="3">
      <c t="s" r="A3" s="3">
        <v>659</v>
      </c>
    </row>
    <row spans="1:3" r="4">
      <c t="s" r="A4" s="4">
        <v>660</v>
      </c>
      <c t="n" r="B4" s="7">
        <v>994</v>
      </c>
      <c t="n" r="C4" s="7">
        <v>1137</v>
      </c>
    </row>
    <row spans="1:3" r="5">
      <c t="s" r="A5" s="4">
        <v>661</v>
      </c>
    </row>
    <row spans="1:3" r="6">
      <c t="s" r="A6" s="3">
        <v>659</v>
      </c>
    </row>
    <row spans="1:3" r="7">
      <c t="s" r="A7" s="4">
        <v>660</v>
      </c>
      <c t="n" r="B7" s="6">
        <v>931</v>
      </c>
    </row>
    <row spans="1:3" r="8">
      <c t="s" r="A8" s="4">
        <v>662</v>
      </c>
      <c t="n" r="B8" s="7">
        <v>161</v>
      </c>
    </row>
    <row spans="1:3" r="9">
      <c t="s" r="A9" s="4">
        <v>663</v>
      </c>
    </row>
    <row spans="1:3" r="10">
      <c t="s" r="A10" s="3">
        <v>659</v>
      </c>
    </row>
    <row spans="1:3" r="11">
      <c t="s" r="A11" s="4">
        <v>664</v>
      </c>
      <c t="n" r="B11" s="6">
        <v>2027</v>
      </c>
    </row>
    <row spans="1:3" r="12">
      <c t="s" r="A12" s="4">
        <v>665</v>
      </c>
      <c t="n" r="B12" s="6">
        <v>2026</v>
      </c>
    </row>
    <row spans="1:3" r="13">
      <c t="s" r="A13" s="4">
        <v>666</v>
      </c>
    </row>
    <row spans="1:3" r="14">
      <c t="s" r="A14" s="3">
        <v>659</v>
      </c>
    </row>
    <row spans="1:3" r="15">
      <c t="s" r="A15" s="4">
        <v>664</v>
      </c>
      <c t="n" r="B15" s="6">
        <v>2084</v>
      </c>
    </row>
    <row spans="1:3" r="16">
      <c t="s" r="A16" s="4">
        <v>665</v>
      </c>
      <c t="n" r="B16" s="6">
        <v>2027</v>
      </c>
    </row>
    <row spans="1:3" r="17">
      <c t="s" r="A17" s="4">
        <v>667</v>
      </c>
    </row>
    <row spans="1:3" r="18">
      <c t="s" r="A18" s="3">
        <v>659</v>
      </c>
    </row>
    <row spans="1:3" r="19">
      <c t="s" r="A19" s="4">
        <v>664</v>
      </c>
      <c t="n" r="B19" s="6">
        <v>2027</v>
      </c>
    </row>
    <row spans="1:3" r="20">
      <c t="s" r="A20" s="4">
        <v>665</v>
      </c>
      <c t="n" r="B20" s="6">
        <v>2026</v>
      </c>
    </row>
    <row spans="1:3" r="21">
      <c t="s" r="A21" s="4">
        <v>668</v>
      </c>
    </row>
    <row spans="1:3" r="22">
      <c t="s" r="A22" s="3">
        <v>659</v>
      </c>
    </row>
    <row spans="1:3" r="23">
      <c t="s" r="A23" s="4">
        <v>669</v>
      </c>
      <c t="n" r="B23" s="17">
        <v>0.08400000000000001</v>
      </c>
    </row>
    <row spans="1:3" r="24">
      <c t="s" r="A24" s="4">
        <v>670</v>
      </c>
      <c t="n" r="B24" s="6">
        <v>2021</v>
      </c>
    </row>
    <row spans="1:3" r="25">
      <c t="s" r="A25" s="4">
        <v>671</v>
      </c>
    </row>
    <row spans="1:3" r="26">
      <c t="s" r="A26" s="3">
        <v>659</v>
      </c>
    </row>
    <row spans="1:3" r="27">
      <c t="s" r="A27" s="4">
        <v>669</v>
      </c>
      <c t="n" r="B27" s="17">
        <v>0.08400000000000001</v>
      </c>
    </row>
    <row spans="1:3" r="28">
      <c t="s" r="A28" s="4">
        <v>672</v>
      </c>
    </row>
    <row spans="1:3" r="29">
      <c t="s" r="A29" s="3">
        <v>659</v>
      </c>
    </row>
    <row spans="1:3" r="30">
      <c t="s" r="A30" s="4">
        <v>660</v>
      </c>
      <c t="n" r="B30" s="7">
        <v>48</v>
      </c>
    </row>
    <row spans="1:3" r="31">
      <c t="s" r="A31" s="4">
        <v>673</v>
      </c>
    </row>
    <row spans="1:3" r="32">
      <c t="s" r="A32" s="3">
        <v>659</v>
      </c>
    </row>
    <row spans="1:3" r="33">
      <c t="s" r="A33" s="4">
        <v>664</v>
      </c>
      <c t="n" r="B33" s="6">
        <v>1487</v>
      </c>
    </row>
    <row spans="1:3" r="34">
      <c t="s" r="A34" s="4">
        <v>665</v>
      </c>
      <c t="n" r="B34" s="6">
        <v>2016</v>
      </c>
    </row>
    <row spans="1:3" r="35">
      <c t="s" r="A35" s="4">
        <v>674</v>
      </c>
    </row>
    <row spans="1:3" r="36">
      <c t="s" r="A36" s="3">
        <v>659</v>
      </c>
    </row>
    <row spans="1:3" r="37">
      <c t="s" r="A37" s="4">
        <v>664</v>
      </c>
      <c t="n" r="B37" s="6">
        <v>1507</v>
      </c>
    </row>
    <row spans="1:3" r="38">
      <c t="s" r="A38" s="4">
        <v>665</v>
      </c>
      <c t="n" r="B38" s="6">
        <v>2016</v>
      </c>
    </row>
    <row spans="1:3" r="39">
      <c t="s" r="A39" s="4">
        <v>675</v>
      </c>
    </row>
    <row spans="1:3" r="40">
      <c t="s" r="A40" s="3">
        <v>659</v>
      </c>
    </row>
    <row spans="1:3" r="41">
      <c t="s" r="A41" s="4">
        <v>676</v>
      </c>
      <c t="n" r="B41" s="9">
        <v>0.77</v>
      </c>
    </row>
    <row spans="1:3" r="42">
      <c t="s" r="A42" s="4">
        <v>670</v>
      </c>
      <c t="n" r="B42" s="6">
        <v>2016</v>
      </c>
    </row>
    <row spans="1:3" r="43">
      <c t="s" r="A43" s="4">
        <v>677</v>
      </c>
    </row>
    <row spans="1:3" r="44">
      <c t="s" r="A44" s="3">
        <v>659</v>
      </c>
    </row>
    <row spans="1:3" r="45">
      <c t="s" r="A45" s="4">
        <v>678</v>
      </c>
      <c t="n" r="B45" s="6">
        <v>1982</v>
      </c>
    </row>
    <row spans="1:3" r="46">
      <c t="s" r="A46" s="4">
        <v>679</v>
      </c>
      <c t="n" r="B46" s="6">
        <v>100</v>
      </c>
    </row>
    <row spans="1:3" r="47">
      <c t="s" r="A47" s="4">
        <v>680</v>
      </c>
    </row>
    <row spans="1:3" r="48">
      <c t="s" r="A48" s="3">
        <v>659</v>
      </c>
    </row>
    <row spans="1:3" r="49">
      <c t="s" r="A49" s="4">
        <v>681</v>
      </c>
      <c t="n" r="B49" s="6">
        <v>232</v>
      </c>
    </row>
    <row spans="1:3" r="50">
      <c t="s" r="A50" s="4">
        <v>682</v>
      </c>
      <c t="n" r="B50" s="6">
        <v>2016</v>
      </c>
    </row>
    <row spans="1:3" r="51">
      <c t="s" r="A51" s="4">
        <v>683</v>
      </c>
    </row>
    <row spans="1:3" r="52">
      <c t="s" r="A52" s="3">
        <v>659</v>
      </c>
    </row>
    <row spans="1:3" r="53">
      <c t="s" r="A53" s="4">
        <v>681</v>
      </c>
      <c t="n" r="B53" s="6">
        <v>234</v>
      </c>
    </row>
    <row spans="1:3" r="54">
      <c t="s" r="A54" s="4">
        <v>682</v>
      </c>
      <c t="n" r="B54" s="6">
        <v>2016</v>
      </c>
    </row>
    <row spans="1:3" r="55">
      <c t="s" r="A55" s="4">
        <v>684</v>
      </c>
    </row>
    <row spans="1:3" r="56">
      <c t="s" r="A56" s="3">
        <v>659</v>
      </c>
    </row>
    <row spans="1:3" r="57">
      <c t="s" r="A57" s="4">
        <v>660</v>
      </c>
      <c t="n" r="B57" s="7">
        <v>9</v>
      </c>
    </row>
    <row spans="1:3" r="58">
      <c t="s" r="A58" s="4">
        <v>685</v>
      </c>
    </row>
    <row spans="1:3" r="59">
      <c t="s" r="A59" s="3">
        <v>659</v>
      </c>
    </row>
    <row spans="1:3" r="60">
      <c t="s" r="A60" s="4">
        <v>664</v>
      </c>
      <c t="n" r="B60" s="6">
        <v>1518</v>
      </c>
    </row>
    <row spans="1:3" r="61">
      <c t="s" r="A61" s="4">
        <v>665</v>
      </c>
      <c t="n" r="B61" s="6">
        <v>2016</v>
      </c>
    </row>
    <row spans="1:3" r="62">
      <c t="s" r="A62" s="4">
        <v>686</v>
      </c>
    </row>
    <row spans="1:3" r="63">
      <c t="s" r="A63" s="3">
        <v>659</v>
      </c>
    </row>
    <row spans="1:3" r="64">
      <c t="s" r="A64" s="4">
        <v>664</v>
      </c>
      <c t="n" r="B64" s="6">
        <v>1681</v>
      </c>
    </row>
    <row spans="1:3" r="65">
      <c t="s" r="A65" s="4">
        <v>665</v>
      </c>
      <c t="n" r="B65" s="6">
        <v>2019</v>
      </c>
    </row>
    <row spans="1:3" r="66">
      <c t="s" r="A66" s="4">
        <v>687</v>
      </c>
    </row>
    <row spans="1:3" r="67">
      <c t="s" r="A67" s="3">
        <v>659</v>
      </c>
    </row>
    <row spans="1:3" r="68">
      <c t="s" r="A68" s="4">
        <v>664</v>
      </c>
      <c t="n" r="B68" s="6">
        <v>1487</v>
      </c>
    </row>
    <row spans="1:3" r="69">
      <c t="s" r="A69" s="4">
        <v>665</v>
      </c>
      <c t="n" r="B69" s="6">
        <v>2016</v>
      </c>
    </row>
    <row spans="1:3" r="70">
      <c t="s" r="A70" s="4">
        <v>688</v>
      </c>
      <c t="n" r="B70" s="6">
        <v>39</v>
      </c>
    </row>
    <row spans="1:3" r="71">
      <c t="s" r="A71" s="4">
        <v>689</v>
      </c>
      <c t="n" r="B71" s="6">
        <v>2016</v>
      </c>
    </row>
    <row spans="1:3" r="72">
      <c t="s" r="A72" s="4">
        <v>690</v>
      </c>
    </row>
    <row spans="1:3" r="73">
      <c t="s" r="A73" s="3">
        <v>659</v>
      </c>
    </row>
    <row spans="1:3" r="74">
      <c t="s" r="A74" s="4">
        <v>664</v>
      </c>
      <c t="n" r="B74" s="6">
        <v>1615</v>
      </c>
    </row>
    <row spans="1:3" r="75">
      <c t="s" r="A75" s="4">
        <v>665</v>
      </c>
      <c t="n" r="B75" s="6">
        <v>2018</v>
      </c>
    </row>
    <row spans="1:3" r="76">
      <c t="s" r="A76" s="4">
        <v>688</v>
      </c>
      <c t="n" r="B76" s="6">
        <v>49</v>
      </c>
    </row>
    <row spans="1:3" r="77">
      <c t="s" r="A77" s="4">
        <v>689</v>
      </c>
      <c t="n" r="B77" s="6">
        <v>2018</v>
      </c>
    </row>
    <row spans="1:3" r="78">
      <c t="s" r="A78" s="4">
        <v>691</v>
      </c>
    </row>
    <row spans="1:3" r="79">
      <c t="s" r="A79" s="3">
        <v>659</v>
      </c>
    </row>
    <row spans="1:3" r="80">
      <c t="s" r="A80" s="4">
        <v>664</v>
      </c>
      <c t="n" r="B80" s="6">
        <v>2192</v>
      </c>
    </row>
    <row spans="1:3" r="81">
      <c t="s" r="A81" s="4">
        <v>665</v>
      </c>
      <c t="n" r="B81" s="6">
        <v>2029</v>
      </c>
    </row>
    <row spans="1:3" r="82">
      <c t="s" r="A82" s="4">
        <v>692</v>
      </c>
    </row>
    <row spans="1:3" r="83">
      <c t="s" r="A83" s="3">
        <v>659</v>
      </c>
    </row>
    <row spans="1:3" r="84">
      <c t="s" r="A84" s="4">
        <v>670</v>
      </c>
      <c t="n" r="B84" s="6">
        <v>2029</v>
      </c>
    </row>
    <row spans="1:3" r="85">
      <c t="s" r="A85" s="4">
        <v>693</v>
      </c>
    </row>
    <row spans="1:3" r="86">
      <c t="s" r="A86" s="3">
        <v>659</v>
      </c>
    </row>
    <row spans="1:3" r="87">
      <c t="s" r="A87" s="4">
        <v>664</v>
      </c>
      <c t="n" r="B87" s="6">
        <v>2489</v>
      </c>
    </row>
    <row spans="1:3" r="88">
      <c t="s" r="A88" s="4">
        <v>665</v>
      </c>
      <c t="n" r="B88" s="6">
        <v>2036</v>
      </c>
    </row>
    <row spans="1:3" r="89">
      <c t="s" r="A89" s="4">
        <v>694</v>
      </c>
    </row>
    <row spans="1:3" r="90">
      <c t="s" r="A90" s="3">
        <v>659</v>
      </c>
    </row>
    <row spans="1:3" r="91">
      <c t="s" r="A91" s="4">
        <v>670</v>
      </c>
      <c t="n" r="B91" s="6">
        <v>2036</v>
      </c>
    </row>
    <row spans="1:3" r="92">
      <c t="s" r="A92" s="4">
        <v>695</v>
      </c>
    </row>
    <row spans="1:3" r="93">
      <c t="s" r="A93" s="3">
        <v>659</v>
      </c>
    </row>
    <row spans="1:3" r="94">
      <c t="s" r="A94" s="4">
        <v>662</v>
      </c>
      <c t="n" r="B94" s="7">
        <v>33</v>
      </c>
    </row>
    <row spans="1:3" r="95">
      <c t="s" r="A95" s="4">
        <v>696</v>
      </c>
    </row>
    <row spans="1:3" r="96">
      <c t="s" r="A96" s="3">
        <v>659</v>
      </c>
    </row>
    <row spans="1:3" r="97">
      <c t="s" r="A97" s="4">
        <v>697</v>
      </c>
      <c t="s" r="B97" s="4">
        <v>698</v>
      </c>
    </row>
    <row spans="1:3" r="98">
      <c t="s" r="A98" s="4">
        <v>699</v>
      </c>
    </row>
    <row spans="1:3" r="99">
      <c t="s" r="A99" s="3">
        <v>659</v>
      </c>
    </row>
    <row spans="1:3" r="100">
      <c t="s" r="A100" s="4">
        <v>697</v>
      </c>
      <c t="s" r="B100" s="4">
        <v>700</v>
      </c>
    </row>
    <row spans="1:3" r="101">
      <c t="s" r="A101" s="4">
        <v>701</v>
      </c>
    </row>
    <row spans="1:3" r="102">
      <c t="s" r="A102" s="3">
        <v>659</v>
      </c>
    </row>
    <row spans="1:3" r="103">
      <c t="s" r="A103" s="4">
        <v>697</v>
      </c>
      <c t="s" r="B103" s="4">
        <v>702</v>
      </c>
    </row>
    <row spans="1:3" r="104">
      <c t="s" r="A104" s="4">
        <v>703</v>
      </c>
    </row>
    <row spans="1:3" r="105">
      <c t="s" r="A105" s="3">
        <v>659</v>
      </c>
    </row>
    <row spans="1:3" r="106">
      <c t="s" r="A106" s="4">
        <v>662</v>
      </c>
      <c t="n" r="B106" s="7">
        <v>5</v>
      </c>
    </row>
    <row spans="1:3" r="107">
      <c t="s" r="A107" s="4">
        <v>704</v>
      </c>
    </row>
    <row spans="1:3" r="108">
      <c t="s" r="A108" s="3">
        <v>659</v>
      </c>
    </row>
    <row spans="1:3" r="109">
      <c t="s" r="A109" s="4">
        <v>705</v>
      </c>
      <c t="n" r="B109" s="6">
        <v>47</v>
      </c>
    </row>
    <row spans="1:3" r="110">
      <c t="s" r="A110" s="4">
        <v>706</v>
      </c>
      <c t="n" r="B110" s="6">
        <v>2019</v>
      </c>
    </row>
    <row spans="1:3" r="111">
      <c t="s" r="A111" s="4">
        <v>707</v>
      </c>
    </row>
    <row spans="1:3" r="112">
      <c t="s" r="A112" s="3">
        <v>659</v>
      </c>
    </row>
    <row spans="1:3" r="113">
      <c t="s" r="A113" s="4">
        <v>705</v>
      </c>
      <c t="n" r="B113" s="6">
        <v>115</v>
      </c>
    </row>
    <row spans="1:3" r="114">
      <c t="s" r="A114" s="4">
        <v>706</v>
      </c>
      <c t="n" r="B114" s="6">
        <v>20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59</v>
      </c>
    </row>
    <row spans="1:3" r="2">
      <c t="s" r="A2" s="3">
        <v>709</v>
      </c>
    </row>
    <row spans="1:3" r="3">
      <c t="s" r="A3" s="4">
        <v>710</v>
      </c>
      <c t="n" r="B3" s="7">
        <v>994</v>
      </c>
      <c t="n" r="C3" s="7">
        <v>1137</v>
      </c>
    </row>
    <row spans="1:3" r="4">
      <c t="s" r="A4" s="4">
        <v>711</v>
      </c>
      <c t="n" r="B4" s="6">
        <v>205</v>
      </c>
      <c t="n" r="C4" s="6">
        <v>208</v>
      </c>
    </row>
    <row spans="1:3" r="5">
      <c t="s" r="A5" s="4">
        <v>712</v>
      </c>
    </row>
    <row spans="1:3" r="6">
      <c t="s" r="A6" s="3">
        <v>709</v>
      </c>
    </row>
    <row spans="1:3" r="7">
      <c t="s" r="A7" s="4">
        <v>710</v>
      </c>
      <c t="n" r="B7" s="6">
        <v>946</v>
      </c>
      <c t="n" r="C7" s="6">
        <v>1068</v>
      </c>
    </row>
    <row spans="1:3" r="8">
      <c t="s" r="A8" s="4">
        <v>711</v>
      </c>
      <c t="n" r="B8" s="6">
        <v>172</v>
      </c>
      <c t="n" r="C8" s="6">
        <v>173</v>
      </c>
    </row>
    <row spans="1:3" r="9">
      <c t="s" r="A9" s="4">
        <v>713</v>
      </c>
    </row>
    <row spans="1:3" r="10">
      <c t="s" r="A10" s="3">
        <v>709</v>
      </c>
    </row>
    <row spans="1:3" r="11">
      <c t="s" r="A11" s="4">
        <v>710</v>
      </c>
      <c t="n" r="B11" s="6">
        <v>72</v>
      </c>
      <c t="n" r="C11" s="6">
        <v>72</v>
      </c>
    </row>
    <row spans="1:3" r="12">
      <c t="s" r="A12" s="4">
        <v>714</v>
      </c>
    </row>
    <row spans="1:3" r="13">
      <c t="s" r="A13" s="3">
        <v>709</v>
      </c>
    </row>
    <row spans="1:3" r="14">
      <c t="s" r="A14" s="4">
        <v>710</v>
      </c>
      <c t="n" r="B14" s="6">
        <v>868</v>
      </c>
      <c t="n" r="C14" s="6">
        <v>994</v>
      </c>
    </row>
    <row spans="1:3" r="15">
      <c t="s" r="A15" s="4">
        <v>715</v>
      </c>
    </row>
    <row spans="1:3" r="16">
      <c t="s" r="A16" s="3">
        <v>709</v>
      </c>
    </row>
    <row spans="1:3" r="17">
      <c t="s" r="A17" s="4">
        <v>710</v>
      </c>
      <c t="n" r="B17" s="6">
        <v>6</v>
      </c>
      <c t="n" r="C17" s="6">
        <v>2</v>
      </c>
    </row>
    <row spans="1:3" r="18">
      <c t="s" r="A18" s="4">
        <v>716</v>
      </c>
    </row>
    <row spans="1:3" r="19">
      <c t="s" r="A19" s="3">
        <v>709</v>
      </c>
    </row>
    <row spans="1:3" r="20">
      <c t="s" r="A20" s="4">
        <v>711</v>
      </c>
      <c t="n" r="B20" s="6">
        <v>8</v>
      </c>
      <c t="n" r="C20" s="6">
        <v>9</v>
      </c>
    </row>
    <row spans="1:3" r="21">
      <c t="s" r="A21" s="4">
        <v>717</v>
      </c>
    </row>
    <row spans="1:3" r="22">
      <c t="s" r="A22" s="3">
        <v>709</v>
      </c>
    </row>
    <row spans="1:3" r="23">
      <c t="s" r="A23" s="4">
        <v>711</v>
      </c>
      <c t="n" r="B23" s="6">
        <v>11</v>
      </c>
      <c t="n" r="C23" s="6">
        <v>4</v>
      </c>
    </row>
    <row spans="1:3" r="24">
      <c t="s" r="A24" s="4">
        <v>718</v>
      </c>
    </row>
    <row spans="1:3" r="25">
      <c t="s" r="A25" s="3">
        <v>709</v>
      </c>
    </row>
    <row spans="1:3" r="26">
      <c t="s" r="A26" s="4">
        <v>711</v>
      </c>
      <c t="n" r="B26" s="6">
        <v>153</v>
      </c>
      <c t="n" r="C26" s="6">
        <v>160</v>
      </c>
    </row>
    <row spans="1:3" r="27">
      <c t="s" r="A27" s="4">
        <v>719</v>
      </c>
    </row>
    <row spans="1:3" r="28">
      <c t="s" r="A28" s="3">
        <v>709</v>
      </c>
    </row>
    <row spans="1:3" r="29">
      <c t="s" r="A29" s="4">
        <v>710</v>
      </c>
      <c t="n" r="B29" s="6">
        <v>48</v>
      </c>
      <c t="n" r="C29" s="6">
        <v>69</v>
      </c>
    </row>
    <row spans="1:3" r="30">
      <c t="s" r="A30" s="4">
        <v>711</v>
      </c>
      <c t="n" r="B30" s="6">
        <v>33</v>
      </c>
      <c t="n" r="C30" s="6">
        <v>35</v>
      </c>
    </row>
    <row spans="1:3" r="31">
      <c t="s" r="A31" s="4">
        <v>720</v>
      </c>
    </row>
    <row spans="1:3" r="32">
      <c t="s" r="A32" s="3">
        <v>709</v>
      </c>
    </row>
    <row spans="1:3" r="33">
      <c t="s" r="A33" s="4">
        <v>710</v>
      </c>
      <c t="n" r="B33" s="6">
        <v>48</v>
      </c>
      <c t="n" r="C33" s="6">
        <v>69</v>
      </c>
    </row>
    <row spans="1:3" r="34">
      <c t="s" r="A34" s="4">
        <v>721</v>
      </c>
    </row>
    <row spans="1:3" r="35">
      <c t="s" r="A35" s="3">
        <v>709</v>
      </c>
    </row>
    <row spans="1:3" r="36">
      <c t="s" r="A36" s="4">
        <v>711</v>
      </c>
      <c t="n" r="B36" s="6">
        <v>5</v>
      </c>
      <c t="n" r="C36" s="6">
        <v>6</v>
      </c>
    </row>
    <row spans="1:3" r="37">
      <c t="s" r="A37" s="4">
        <v>722</v>
      </c>
    </row>
    <row spans="1:3" r="38">
      <c t="s" r="A38" s="3">
        <v>709</v>
      </c>
    </row>
    <row spans="1:3" r="39">
      <c t="s" r="A39" s="4">
        <v>711</v>
      </c>
      <c t="n" r="B39" s="7">
        <v>28</v>
      </c>
      <c t="n" r="C39" s="7">
        <v>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r="A1" s="1">
        <v>723</v>
      </c>
      <c t="s" r="B1" s="2">
        <v>1</v>
      </c>
    </row>
    <row spans="1:2" r="2">
      <c t="s" r="B2" s="2">
        <v>347</v>
      </c>
    </row>
    <row spans="1:2" r="3">
      <c t="s" r="A3" s="3">
        <v>659</v>
      </c>
    </row>
    <row spans="1:2" r="4">
      <c t="s" r="A4" s="4">
        <v>724</v>
      </c>
      <c t="n" r="B4" s="7">
        <v>0</v>
      </c>
    </row>
    <row spans="1:2" r="5">
      <c t="s" r="A5" s="4">
        <v>725</v>
      </c>
    </row>
    <row spans="1:2" r="6">
      <c t="s" r="A6" s="3">
        <v>659</v>
      </c>
    </row>
    <row spans="1:2" r="7">
      <c t="s" r="A7" s="4">
        <v>726</v>
      </c>
      <c t="n" r="B7" s="6">
        <v>1135000000</v>
      </c>
    </row>
    <row spans="1:2" r="8">
      <c t="s" r="A8" s="4">
        <v>727</v>
      </c>
      <c t="n" r="B8" s="6">
        <v>-7000000</v>
      </c>
    </row>
    <row spans="1:2" r="9">
      <c t="s" r="A9" s="4">
        <v>728</v>
      </c>
      <c t="n" r="B9" s="6">
        <v>-31000000</v>
      </c>
    </row>
    <row spans="1:2" r="10">
      <c t="s" r="A10" s="4">
        <v>729</v>
      </c>
      <c t="n" r="B10" s="6">
        <v>-4000000</v>
      </c>
    </row>
    <row spans="1:2" r="11">
      <c t="s" r="A11" s="4">
        <v>730</v>
      </c>
      <c t="n" r="B11" s="6">
        <v>-121000000</v>
      </c>
    </row>
    <row spans="1:2" r="12">
      <c t="s" r="A12" s="4">
        <v>731</v>
      </c>
      <c t="n" r="B12" s="6">
        <v>0</v>
      </c>
    </row>
    <row spans="1:2" r="13">
      <c t="s" r="A13" s="4">
        <v>732</v>
      </c>
      <c t="n" r="B13" s="6">
        <v>16000000</v>
      </c>
    </row>
    <row spans="1:2" r="14">
      <c t="s" r="A14" s="4">
        <v>733</v>
      </c>
      <c t="n" r="B14" s="6">
        <v>988000000</v>
      </c>
    </row>
    <row spans="1:2" r="15">
      <c t="s" r="A15" s="4">
        <v>727</v>
      </c>
      <c t="n" r="B15" s="6">
        <v>0</v>
      </c>
    </row>
    <row spans="1:2" r="16">
      <c t="s" r="A16" s="4">
        <v>728</v>
      </c>
      <c t="n" r="B16" s="6">
        <v>0</v>
      </c>
    </row>
    <row spans="1:2" r="17">
      <c t="s" r="A17" s="4">
        <v>729</v>
      </c>
      <c t="n" r="B17" s="6">
        <v>-4000000</v>
      </c>
    </row>
    <row spans="1:2" r="18">
      <c t="s" r="A18" s="4">
        <v>734</v>
      </c>
      <c t="n" r="B18" s="6">
        <v>169000000</v>
      </c>
    </row>
    <row spans="1:2" r="19">
      <c t="s" r="A19" s="4">
        <v>735</v>
      </c>
      <c t="n" r="B19" s="6">
        <v>-2000000</v>
      </c>
    </row>
    <row spans="1:2" r="20">
      <c t="s" r="A20" s="4">
        <v>736</v>
      </c>
      <c t="n" r="B20" s="6">
        <v>-6000000</v>
      </c>
    </row>
    <row spans="1:2" r="21">
      <c t="s" r="A21" s="4">
        <v>737</v>
      </c>
      <c t="n" r="B21" s="6">
        <v>0</v>
      </c>
    </row>
    <row spans="1:2" r="22">
      <c t="s" r="A22" s="4">
        <v>738</v>
      </c>
      <c t="n" r="B22" s="6">
        <v>0</v>
      </c>
    </row>
    <row spans="1:2" r="23">
      <c t="s" r="A23" s="4">
        <v>739</v>
      </c>
      <c t="n" r="B23" s="6">
        <v>0</v>
      </c>
    </row>
    <row spans="1:2" r="24">
      <c t="s" r="A24" s="4">
        <v>740</v>
      </c>
      <c t="n" r="B24" s="6">
        <v>161000000</v>
      </c>
    </row>
    <row spans="1:2" r="25">
      <c t="s" r="A25" s="4">
        <v>735</v>
      </c>
      <c t="n" r="B25" s="6">
        <v>0</v>
      </c>
    </row>
    <row spans="1:2" r="26">
      <c t="s" r="A26" s="4">
        <v>741</v>
      </c>
      <c t="n" r="B26" s="6">
        <v>0</v>
      </c>
    </row>
    <row spans="1:2" r="27">
      <c t="s" r="A27" s="4">
        <v>742</v>
      </c>
    </row>
    <row spans="1:2" r="28">
      <c t="s" r="A28" s="3">
        <v>659</v>
      </c>
    </row>
    <row spans="1:2" r="29">
      <c t="s" r="A29" s="4">
        <v>734</v>
      </c>
      <c t="n" r="B29" s="6">
        <v>35000000</v>
      </c>
    </row>
    <row spans="1:2" r="30">
      <c t="s" r="A30" s="4">
        <v>741</v>
      </c>
      <c t="n" r="B30" s="6">
        <v>-1000000</v>
      </c>
    </row>
    <row spans="1:2" r="31">
      <c t="s" r="A31" s="4">
        <v>743</v>
      </c>
      <c t="n" r="B31" s="6">
        <v>-1000000</v>
      </c>
    </row>
    <row spans="1:2" r="32">
      <c t="s" r="A32" s="4">
        <v>737</v>
      </c>
      <c t="n" r="B32" s="6">
        <v>0</v>
      </c>
    </row>
    <row spans="1:2" r="33">
      <c t="s" r="A33" s="4">
        <v>738</v>
      </c>
      <c t="n" r="B33" s="6">
        <v>0</v>
      </c>
    </row>
    <row spans="1:2" r="34">
      <c t="s" r="A34" s="4">
        <v>739</v>
      </c>
      <c t="n" r="B34" s="6">
        <v>0</v>
      </c>
    </row>
    <row spans="1:2" r="35">
      <c t="s" r="A35" s="4">
        <v>740</v>
      </c>
      <c t="n" r="B35" s="6">
        <v>33000000</v>
      </c>
    </row>
    <row spans="1:2" r="36">
      <c t="s" r="A36" s="4">
        <v>735</v>
      </c>
      <c t="n" r="B36" s="6">
        <v>0</v>
      </c>
    </row>
    <row spans="1:2" r="37">
      <c t="s" r="A37" s="4">
        <v>741</v>
      </c>
      <c t="n" r="B37" s="6">
        <v>0</v>
      </c>
    </row>
    <row spans="1:2" r="38">
      <c t="s" r="A38" s="4">
        <v>743</v>
      </c>
      <c t="n" r="B38" s="6">
        <v>-1000000</v>
      </c>
    </row>
    <row spans="1:2" r="39">
      <c t="s" r="A39" s="4">
        <v>269</v>
      </c>
    </row>
    <row spans="1:2" r="40">
      <c t="s" r="A40" s="3">
        <v>659</v>
      </c>
    </row>
    <row spans="1:2" r="41">
      <c t="s" r="A41" s="4">
        <v>726</v>
      </c>
      <c t="n" r="B41" s="6">
        <v>2000000</v>
      </c>
    </row>
    <row spans="1:2" r="42">
      <c t="s" r="A42" s="4">
        <v>729</v>
      </c>
      <c t="n" r="B42" s="6">
        <v>2000000</v>
      </c>
    </row>
    <row spans="1:2" r="43">
      <c t="s" r="A43" s="4">
        <v>730</v>
      </c>
      <c t="n" r="B43" s="6">
        <v>2000000</v>
      </c>
    </row>
    <row spans="1:2" r="44">
      <c t="s" r="A44" s="4">
        <v>731</v>
      </c>
      <c t="n" r="B44" s="6">
        <v>0</v>
      </c>
    </row>
    <row spans="1:2" r="45">
      <c t="s" r="A45" s="4">
        <v>733</v>
      </c>
      <c t="n" r="B45" s="6">
        <v>6000000</v>
      </c>
    </row>
    <row spans="1:2" r="46">
      <c t="s" r="A46" s="4">
        <v>727</v>
      </c>
      <c t="n" r="B46" s="6">
        <v>0</v>
      </c>
    </row>
    <row spans="1:2" r="47">
      <c t="s" r="A47" s="4">
        <v>728</v>
      </c>
      <c t="n" r="B47" s="6">
        <v>0</v>
      </c>
    </row>
    <row spans="1:2" r="48">
      <c t="s" r="A48" s="4">
        <v>729</v>
      </c>
      <c t="n" r="B48" s="6">
        <v>2000000</v>
      </c>
    </row>
    <row spans="1:2" r="49">
      <c t="s" r="A49" s="4">
        <v>734</v>
      </c>
      <c t="n" r="B49" s="6">
        <v>4000000</v>
      </c>
    </row>
    <row spans="1:2" r="50">
      <c t="s" r="A50" s="4">
        <v>743</v>
      </c>
      <c t="n" r="B50" s="6">
        <v>-1000000</v>
      </c>
    </row>
    <row spans="1:2" r="51">
      <c t="s" r="A51" s="4">
        <v>736</v>
      </c>
      <c t="n" r="B51" s="6">
        <v>8000000</v>
      </c>
    </row>
    <row spans="1:2" r="52">
      <c t="s" r="A52" s="4">
        <v>737</v>
      </c>
      <c t="n" r="B52" s="6">
        <v>0</v>
      </c>
    </row>
    <row spans="1:2" r="53">
      <c t="s" r="A53" s="4">
        <v>738</v>
      </c>
      <c t="n" r="B53" s="6">
        <v>0</v>
      </c>
    </row>
    <row spans="1:2" r="54">
      <c t="s" r="A54" s="4">
        <v>739</v>
      </c>
      <c t="n" r="B54" s="6">
        <v>0</v>
      </c>
    </row>
    <row spans="1:2" r="55">
      <c t="s" r="A55" s="4">
        <v>740</v>
      </c>
      <c t="n" r="B55" s="6">
        <v>11000000</v>
      </c>
    </row>
    <row spans="1:2" r="56">
      <c t="s" r="A56" s="4">
        <v>735</v>
      </c>
      <c t="n" r="B56" s="6">
        <v>0</v>
      </c>
    </row>
    <row spans="1:2" r="57">
      <c t="s" r="A57" s="4">
        <v>741</v>
      </c>
      <c t="n" r="B57" s="6">
        <v>0</v>
      </c>
    </row>
    <row spans="1:2" r="58">
      <c t="s" r="A58" s="4">
        <v>743</v>
      </c>
      <c t="n" r="B58" s="7">
        <v>-1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44</v>
      </c>
      <c t="s" r="B1" s="2">
        <v>1</v>
      </c>
    </row>
    <row spans="1:2" r="2">
      <c t="s" r="B2" s="2">
        <v>347</v>
      </c>
    </row>
    <row spans="1:2" r="3">
      <c t="s" r="A3" s="3">
        <v>745</v>
      </c>
    </row>
    <row spans="1:2" r="4">
      <c t="s" r="A4" s="4">
        <v>724</v>
      </c>
      <c t="n" r="B4"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25</v>
      </c>
    </row>
    <row spans="1:3" r="3">
      <c t="s" r="A3" s="3">
        <v>106</v>
      </c>
    </row>
    <row spans="1:3" r="4">
      <c t="s" r="A4" s="4">
        <v>38</v>
      </c>
      <c t="n" r="B4" s="7">
        <v>11</v>
      </c>
      <c t="n" r="C4" s="7">
        <v>255</v>
      </c>
    </row>
    <row spans="1:3" r="5">
      <c t="s" r="A5" s="3">
        <v>107</v>
      </c>
    </row>
    <row spans="1:3" r="6">
      <c t="s" r="A6" s="4">
        <v>108</v>
      </c>
      <c t="n" r="B6" s="6">
        <v>309</v>
      </c>
      <c t="n" r="C6" s="6">
        <v>321</v>
      </c>
    </row>
    <row spans="1:3" r="7">
      <c t="s" r="A7" s="4">
        <v>72</v>
      </c>
      <c t="n" r="B7" s="6">
        <v>-86</v>
      </c>
      <c t="n" r="C7" s="6">
        <v>23</v>
      </c>
    </row>
    <row spans="1:3" r="8">
      <c t="s" r="A8" s="4">
        <v>109</v>
      </c>
      <c t="n" r="B8" s="6">
        <v>4</v>
      </c>
      <c t="n" r="C8" s="6">
        <v>24</v>
      </c>
    </row>
    <row spans="1:3" r="9">
      <c t="s" r="A9" s="4">
        <v>32</v>
      </c>
      <c t="n" r="B9" s="6">
        <v>93</v>
      </c>
      <c t="n" r="C9" s="6">
        <v>177</v>
      </c>
    </row>
    <row spans="1:3" r="10">
      <c t="s" r="A10" s="4">
        <v>110</v>
      </c>
      <c t="n" r="B10" s="6">
        <v>2</v>
      </c>
    </row>
    <row spans="1:3" r="11">
      <c t="s" r="A11" s="4">
        <v>111</v>
      </c>
      <c t="n" r="B11" s="6">
        <v>83</v>
      </c>
      <c t="n" r="C11" s="6">
        <v>122</v>
      </c>
    </row>
    <row spans="1:3" r="12">
      <c t="s" r="A12" s="4">
        <v>112</v>
      </c>
      <c t="n" r="B12" s="6">
        <v>26</v>
      </c>
      <c t="n" r="C12" s="6">
        <v>26</v>
      </c>
    </row>
    <row spans="1:3" r="13">
      <c t="s" r="A13" s="4">
        <v>113</v>
      </c>
      <c t="n" r="C13" s="6">
        <v>-9</v>
      </c>
    </row>
    <row spans="1:3" r="14">
      <c t="s" r="A14" s="4">
        <v>114</v>
      </c>
      <c t="n" r="B14" s="6">
        <v>15</v>
      </c>
      <c t="n" r="C14" s="6">
        <v>-73</v>
      </c>
    </row>
    <row spans="1:3" r="15">
      <c t="s" r="A15" s="3">
        <v>115</v>
      </c>
    </row>
    <row spans="1:3" r="16">
      <c t="s" r="A16" s="4">
        <v>116</v>
      </c>
      <c t="n" r="B16" s="6">
        <v>-139</v>
      </c>
      <c t="n" r="C16" s="6">
        <v>-146</v>
      </c>
    </row>
    <row spans="1:3" r="17">
      <c t="s" r="A17" s="4">
        <v>117</v>
      </c>
      <c t="n" r="B17" s="6">
        <v>-58</v>
      </c>
      <c t="n" r="C17" s="6">
        <v>-266</v>
      </c>
    </row>
    <row spans="1:3" r="18">
      <c t="s" r="A18" s="4">
        <v>118</v>
      </c>
      <c t="n" r="B18" s="6">
        <v>-3</v>
      </c>
      <c t="n" r="C18" s="6">
        <v>-20</v>
      </c>
    </row>
    <row spans="1:3" r="19">
      <c t="s" r="A19" s="4">
        <v>119</v>
      </c>
      <c t="n" r="B19" s="6">
        <v>-272</v>
      </c>
      <c t="n" r="C19" s="6">
        <v>-183</v>
      </c>
    </row>
    <row spans="1:3" r="20">
      <c t="s" r="A20" s="4">
        <v>120</v>
      </c>
      <c t="n" r="B20" s="6">
        <v>-343</v>
      </c>
      <c t="n" r="C20" s="6">
        <v>-354</v>
      </c>
    </row>
    <row spans="1:3" r="21">
      <c t="s" r="A21" s="4">
        <v>121</v>
      </c>
      <c t="n" r="B21" s="6">
        <v>64</v>
      </c>
      <c t="n" r="C21" s="6">
        <v>93</v>
      </c>
    </row>
    <row spans="1:3" r="22">
      <c t="s" r="A22" s="4">
        <v>122</v>
      </c>
      <c t="n" r="B22" s="6">
        <v>-70</v>
      </c>
      <c t="n" r="C22" s="6">
        <v>-85</v>
      </c>
    </row>
    <row spans="1:3" r="23">
      <c t="s" r="A23" s="4">
        <v>123</v>
      </c>
      <c t="n" r="B23" s="6">
        <v>-13</v>
      </c>
      <c t="n" r="C23" s="6">
        <v>-26</v>
      </c>
    </row>
    <row spans="1:3" r="24">
      <c t="s" r="A24" s="4">
        <v>124</v>
      </c>
      <c t="n" r="B24" s="6">
        <v>-53</v>
      </c>
      <c t="n" r="C24" s="6">
        <v>-54</v>
      </c>
    </row>
    <row spans="1:3" r="25">
      <c t="s" r="A25" s="4">
        <v>125</v>
      </c>
      <c t="n" r="B25" s="6">
        <v>-430</v>
      </c>
      <c t="n" r="C25" s="6">
        <v>-175</v>
      </c>
    </row>
    <row spans="1:3" r="26">
      <c t="s" r="A26" s="3">
        <v>126</v>
      </c>
    </row>
    <row spans="1:3" r="27">
      <c t="s" r="A27" s="4">
        <v>127</v>
      </c>
      <c t="n" r="B27" s="6">
        <v>2</v>
      </c>
      <c t="n" r="C27" s="6">
        <v>26</v>
      </c>
    </row>
    <row spans="1:3" r="28">
      <c t="s" r="A28" s="4">
        <v>128</v>
      </c>
      <c t="n" r="B28" s="6">
        <v>439</v>
      </c>
      <c t="n" r="C28" s="6">
        <v>517</v>
      </c>
    </row>
    <row spans="1:3" r="29">
      <c t="s" r="A29" s="4">
        <v>129</v>
      </c>
      <c t="n" r="B29" s="6">
        <v>-441</v>
      </c>
      <c t="n" r="C29" s="6">
        <v>-519</v>
      </c>
    </row>
    <row spans="1:3" r="30">
      <c t="s" r="A30" s="4">
        <v>130</v>
      </c>
      <c t="n" r="C30" s="6">
        <v>24</v>
      </c>
    </row>
    <row spans="1:3" r="31">
      <c t="s" r="A31" s="4">
        <v>113</v>
      </c>
      <c t="n" r="C31" s="6">
        <v>9</v>
      </c>
    </row>
    <row spans="1:3" r="32">
      <c t="s" r="A32" s="4">
        <v>131</v>
      </c>
      <c t="n" r="B32" s="6">
        <v>-57</v>
      </c>
      <c t="n" r="C32" s="6">
        <v>-54</v>
      </c>
    </row>
    <row spans="1:3" r="33">
      <c t="s" r="A33" s="4">
        <v>132</v>
      </c>
      <c t="n" r="B33" s="6">
        <v>-50</v>
      </c>
      <c t="n" r="C33" s="6">
        <v>-29</v>
      </c>
    </row>
    <row spans="1:3" r="34">
      <c t="s" r="A34" s="4">
        <v>133</v>
      </c>
      <c t="n" r="B34" s="6">
        <v>-107</v>
      </c>
      <c t="n" r="C34" s="6">
        <v>-26</v>
      </c>
    </row>
    <row spans="1:3" r="35">
      <c t="s" r="A35" s="3">
        <v>134</v>
      </c>
    </row>
    <row spans="1:3" r="36">
      <c t="s" r="A36" s="4">
        <v>135</v>
      </c>
      <c t="n" r="B36" s="6">
        <v>-251</v>
      </c>
      <c t="n" r="C36" s="6">
        <v>-247</v>
      </c>
    </row>
    <row spans="1:3" r="37">
      <c t="s" r="A37" s="4">
        <v>136</v>
      </c>
      <c t="n" r="C37" s="6">
        <v>-204</v>
      </c>
    </row>
    <row spans="1:3" r="38">
      <c t="s" r="A38" s="4">
        <v>137</v>
      </c>
      <c t="n" r="B38" s="6">
        <v>222</v>
      </c>
      <c t="n" r="C38" s="6">
        <v>-8</v>
      </c>
    </row>
    <row spans="1:3" r="39">
      <c t="s" r="A39" s="4">
        <v>138</v>
      </c>
      <c t="n" r="B39" s="6">
        <v>-7</v>
      </c>
      <c t="n" r="C39" s="6">
        <v>-12</v>
      </c>
    </row>
    <row spans="1:3" r="40">
      <c t="s" r="A40" s="4">
        <v>139</v>
      </c>
      <c t="n" r="B40" s="6">
        <v>19</v>
      </c>
    </row>
    <row spans="1:3" r="41">
      <c t="s" r="A41" s="4">
        <v>140</v>
      </c>
      <c t="n" r="B41" s="6">
        <v>4</v>
      </c>
      <c t="n" r="C41" s="6">
        <v>-4</v>
      </c>
    </row>
    <row spans="1:3" r="42">
      <c t="s" r="A42" s="4">
        <v>114</v>
      </c>
      <c t="n" r="B42" s="6">
        <v>12</v>
      </c>
      <c t="n" r="C42" s="6">
        <v>10</v>
      </c>
    </row>
    <row spans="1:3" r="43">
      <c t="s" r="A43" s="4">
        <v>141</v>
      </c>
      <c t="n" r="B43" s="6">
        <v>-1</v>
      </c>
      <c t="n" r="C43" s="6">
        <v>-465</v>
      </c>
    </row>
    <row spans="1:3" r="44">
      <c t="s" r="A44" s="4">
        <v>142</v>
      </c>
      <c t="n" r="B44" s="6">
        <v>3</v>
      </c>
      <c t="n" r="C44" s="6">
        <v>-20</v>
      </c>
    </row>
    <row spans="1:3" r="45">
      <c t="s" r="A45" s="4">
        <v>143</v>
      </c>
      <c t="n" r="B45" s="6">
        <v>-535</v>
      </c>
      <c t="n" r="C45" s="6">
        <v>-686</v>
      </c>
    </row>
    <row spans="1:3" r="46">
      <c t="s" r="A46" s="4">
        <v>144</v>
      </c>
      <c t="n" r="B46" s="6">
        <v>1919</v>
      </c>
      <c t="n" r="C46" s="6">
        <v>1877</v>
      </c>
    </row>
    <row spans="1:3" r="47">
      <c t="s" r="A47" s="4">
        <v>145</v>
      </c>
      <c t="n" r="B47" s="7">
        <v>1384</v>
      </c>
      <c t="n" r="C47" s="7">
        <v>11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59</v>
      </c>
    </row>
    <row spans="1:3" r="2">
      <c t="s" r="A2" s="4">
        <v>747</v>
      </c>
    </row>
    <row spans="1:3" r="3">
      <c t="s" r="A3" s="3">
        <v>748</v>
      </c>
    </row>
    <row spans="1:3" r="4">
      <c t="s" r="A4" s="4">
        <v>61</v>
      </c>
      <c t="n" r="B4" s="7">
        <v>1384</v>
      </c>
      <c t="n" r="C4" s="7">
        <v>1919</v>
      </c>
    </row>
    <row spans="1:3" r="5">
      <c t="s" r="A5" s="4">
        <v>749</v>
      </c>
      <c t="n" r="B5" s="6">
        <v>33</v>
      </c>
      <c t="n" r="C5" s="6">
        <v>37</v>
      </c>
    </row>
    <row spans="1:3" r="6">
      <c t="s" r="A6" s="4">
        <v>750</v>
      </c>
      <c t="n" r="B6" s="6">
        <v>19</v>
      </c>
      <c t="n" r="C6" s="6">
        <v>17</v>
      </c>
    </row>
    <row spans="1:3" r="7">
      <c t="s" r="A7" s="4">
        <v>265</v>
      </c>
      <c t="n" r="B7" s="6">
        <v>177</v>
      </c>
      <c t="n" r="C7" s="6">
        <v>193</v>
      </c>
    </row>
    <row spans="1:3" r="8">
      <c t="s" r="A8" s="4">
        <v>76</v>
      </c>
      <c t="n" r="B8" s="6">
        <v>40</v>
      </c>
      <c t="n" r="C8" s="6">
        <v>38</v>
      </c>
    </row>
    <row spans="1:3" r="9">
      <c t="s" r="A9" s="4">
        <v>751</v>
      </c>
      <c t="n" r="B9" s="6">
        <v>0</v>
      </c>
      <c t="n" r="C9" s="6">
        <v>0</v>
      </c>
    </row>
    <row spans="1:3" r="10">
      <c t="s" r="A10" s="4">
        <v>752</v>
      </c>
      <c t="n" r="B10" s="6">
        <v>772</v>
      </c>
      <c t="n" r="C10" s="6">
        <v>21</v>
      </c>
    </row>
    <row spans="1:3" r="11">
      <c t="s" r="A11" s="4">
        <v>753</v>
      </c>
      <c t="n" r="B11" s="6">
        <v>131</v>
      </c>
      <c t="n" r="C11" s="6">
        <v>130</v>
      </c>
    </row>
    <row spans="1:3" r="12">
      <c t="s" r="A12" s="4">
        <v>754</v>
      </c>
      <c t="n" r="B12" s="6">
        <v>8257</v>
      </c>
      <c t="n" r="C12" s="6">
        <v>8993</v>
      </c>
    </row>
    <row spans="1:3" r="13">
      <c t="s" r="A13" s="4">
        <v>755</v>
      </c>
    </row>
    <row spans="1:3" r="14">
      <c t="s" r="A14" s="3">
        <v>748</v>
      </c>
    </row>
    <row spans="1:3" r="15">
      <c t="s" r="A15" s="4">
        <v>61</v>
      </c>
      <c t="n" r="B15" s="6">
        <v>1384</v>
      </c>
      <c t="n" r="C15" s="6">
        <v>1919</v>
      </c>
    </row>
    <row spans="1:3" r="16">
      <c t="s" r="A16" s="4">
        <v>749</v>
      </c>
      <c t="n" r="B16" s="6">
        <v>33</v>
      </c>
      <c t="n" r="C16" s="6">
        <v>37</v>
      </c>
    </row>
    <row spans="1:3" r="17">
      <c t="s" r="A17" s="4">
        <v>750</v>
      </c>
      <c t="n" r="B17" s="6">
        <v>19</v>
      </c>
      <c t="n" r="C17" s="6">
        <v>17</v>
      </c>
    </row>
    <row spans="1:3" r="18">
      <c t="s" r="A18" s="4">
        <v>265</v>
      </c>
      <c t="n" r="B18" s="6">
        <v>177</v>
      </c>
      <c t="n" r="C18" s="6">
        <v>193</v>
      </c>
    </row>
    <row spans="1:3" r="19">
      <c t="s" r="A19" s="4">
        <v>76</v>
      </c>
      <c t="n" r="B19" s="6">
        <v>40</v>
      </c>
      <c t="n" r="C19" s="6">
        <v>38</v>
      </c>
    </row>
    <row spans="1:3" r="20">
      <c t="s" r="A20" s="4">
        <v>751</v>
      </c>
      <c t="n" r="B20" s="6">
        <v>0</v>
      </c>
      <c t="n" r="C20" s="6">
        <v>0</v>
      </c>
    </row>
    <row spans="1:3" r="21">
      <c t="s" r="A21" s="4">
        <v>752</v>
      </c>
      <c t="n" r="B21" s="6">
        <v>772</v>
      </c>
      <c t="n" r="C21" s="6">
        <v>21</v>
      </c>
    </row>
    <row spans="1:3" r="22">
      <c t="s" r="A22" s="4">
        <v>753</v>
      </c>
      <c t="n" r="B22" s="6">
        <v>131</v>
      </c>
      <c t="n" r="C22" s="6">
        <v>130</v>
      </c>
    </row>
    <row spans="1:3" r="23">
      <c t="s" r="A23" s="4">
        <v>754</v>
      </c>
      <c t="n" r="B23" s="7">
        <v>8330</v>
      </c>
      <c t="n" r="C23" s="7">
        <v>89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756</v>
      </c>
      <c t="s" r="B1" s="2">
        <v>1</v>
      </c>
    </row>
    <row spans="1:2" r="2">
      <c t="s" r="B2" s="2">
        <v>347</v>
      </c>
    </row>
    <row spans="1:2" r="3">
      <c t="s" r="A3" s="3">
        <v>757</v>
      </c>
    </row>
    <row spans="1:2" r="4">
      <c t="s" r="A4" s="4">
        <v>758</v>
      </c>
      <c t="n" r="B4" s="7">
        <v>18</v>
      </c>
    </row>
    <row spans="1:2" r="5">
      <c t="s" r="A5" s="4">
        <v>759</v>
      </c>
      <c t="n" r="B5" s="7">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27"/>
    <col customWidth="1" max="10" min="10" width="53"/>
    <col customWidth="1" max="11" min="11" width="53"/>
    <col customWidth="1" max="12" min="12" width="24"/>
    <col customWidth="1" max="13" min="13" width="46"/>
    <col customWidth="1" max="14" min="14" width="34"/>
  </cols>
  <sheetData>
    <row spans="1:14" r="1">
      <c t="s" r="A1" s="1">
        <v>146</v>
      </c>
      <c t="s" r="B1" s="2">
        <v>147</v>
      </c>
      <c t="s" r="C1" s="2">
        <v>148</v>
      </c>
      <c t="s" r="D1" s="2">
        <v>149</v>
      </c>
      <c t="s" r="E1" s="2">
        <v>150</v>
      </c>
      <c t="s" r="F1" s="2">
        <v>151</v>
      </c>
      <c t="s" r="G1" s="2">
        <v>152</v>
      </c>
      <c t="s" r="H1" s="2">
        <v>153</v>
      </c>
      <c t="s" r="I1" s="2">
        <v>154</v>
      </c>
      <c t="s" r="J1" s="2">
        <v>155</v>
      </c>
      <c t="s" r="K1" s="2">
        <v>156</v>
      </c>
      <c t="s" r="L1" s="2">
        <v>157</v>
      </c>
      <c t="s" r="M1" s="2">
        <v>158</v>
      </c>
      <c t="s" r="N1" s="2">
        <v>57</v>
      </c>
    </row>
    <row spans="1:14" r="2">
      <c t="s" r="A2" s="4">
        <v>159</v>
      </c>
      <c t="n" r="B2" s="7">
        <v>14794</v>
      </c>
      <c t="n" r="E2" s="7">
        <v>55</v>
      </c>
      <c t="n" r="F2" s="7">
        <v>3</v>
      </c>
      <c t="n" r="G2" s="7">
        <v>1304</v>
      </c>
      <c t="n" r="H2" s="7">
        <v>9284</v>
      </c>
      <c t="n" r="I2" s="7">
        <v>9379</v>
      </c>
      <c t="n" r="L2" s="7">
        <v>-3042</v>
      </c>
      <c t="n" r="M2" s="7">
        <v>-4677</v>
      </c>
      <c t="n" r="N2" s="7">
        <v>2488</v>
      </c>
    </row>
    <row spans="1:14" r="3">
      <c t="s" r="A3" s="4">
        <v>48</v>
      </c>
      <c t="n" r="B3" s="6">
        <v>255</v>
      </c>
      <c t="n" r="I3" s="6">
        <v>195</v>
      </c>
      <c t="n" r="N3" s="6">
        <v>60</v>
      </c>
    </row>
    <row spans="1:14" r="4">
      <c t="s" r="A4" s="4">
        <v>160</v>
      </c>
      <c t="n" r="B4" s="6">
        <v>-1162</v>
      </c>
      <c t="n" r="M4" s="6">
        <v>-914</v>
      </c>
      <c t="n" r="N4" s="6">
        <v>-248</v>
      </c>
    </row>
    <row spans="1:14" r="5">
      <c t="s" r="A5" s="3">
        <v>161</v>
      </c>
    </row>
    <row spans="1:14" r="6">
      <c t="s" r="A6" s="4">
        <v>162</v>
      </c>
      <c t="n" r="C6" s="7">
        <v>-1</v>
      </c>
      <c t="n" r="D6" s="7">
        <v>-17</v>
      </c>
      <c t="n" r="J6" s="7">
        <v>-1</v>
      </c>
      <c t="n" r="K6" s="7">
        <v>-17</v>
      </c>
    </row>
    <row spans="1:14" r="7">
      <c t="s" r="A7" s="4">
        <v>163</v>
      </c>
      <c t="n" r="B7" s="6">
        <v>-36</v>
      </c>
      <c t="n" r="I7" s="6">
        <v>-36</v>
      </c>
    </row>
    <row spans="1:14" r="8">
      <c t="s" r="A8" s="4">
        <v>112</v>
      </c>
      <c t="n" r="B8" s="6">
        <v>26</v>
      </c>
      <c t="n" r="H8" s="6">
        <v>26</v>
      </c>
    </row>
    <row spans="1:14" r="9">
      <c t="s" r="A9" s="4">
        <v>164</v>
      </c>
      <c t="n" r="B9" s="6">
        <v>15</v>
      </c>
      <c t="n" r="H9" s="6">
        <v>-186</v>
      </c>
      <c t="n" r="L9" s="6">
        <v>201</v>
      </c>
    </row>
    <row spans="1:14" r="10">
      <c t="s" r="A10" s="4">
        <v>165</v>
      </c>
      <c t="n" r="B10" s="6">
        <v>-29</v>
      </c>
      <c t="n" r="N10" s="6">
        <v>-29</v>
      </c>
    </row>
    <row spans="1:14" r="11">
      <c t="s" r="A11" s="4">
        <v>114</v>
      </c>
      <c t="n" r="B11" s="6">
        <v>-2</v>
      </c>
      <c t="n" r="N11" s="6">
        <v>-2</v>
      </c>
    </row>
    <row spans="1:14" r="12">
      <c t="s" r="A12" s="4">
        <v>166</v>
      </c>
      <c t="n" r="B12" s="6">
        <v>13843</v>
      </c>
      <c t="n" r="E12" s="6">
        <v>55</v>
      </c>
      <c t="n" r="F12" s="6">
        <v>3</v>
      </c>
      <c t="n" r="G12" s="6">
        <v>1304</v>
      </c>
      <c t="n" r="H12" s="6">
        <v>9124</v>
      </c>
      <c t="n" r="I12" s="6">
        <v>9520</v>
      </c>
      <c t="n" r="L12" s="6">
        <v>-2841</v>
      </c>
      <c t="n" r="M12" s="6">
        <v>-5591</v>
      </c>
      <c t="n" r="N12" s="6">
        <v>2269</v>
      </c>
    </row>
    <row spans="1:14" r="13">
      <c t="s" r="A13" s="4">
        <v>167</v>
      </c>
      <c t="n" r="B13" s="6">
        <v>14131</v>
      </c>
      <c t="n" r="E13" s="6">
        <v>55</v>
      </c>
      <c t="n" r="F13" s="6">
        <v>3</v>
      </c>
      <c t="n" r="G13" s="6">
        <v>1391</v>
      </c>
      <c t="n" r="H13" s="6">
        <v>10019</v>
      </c>
      <c t="n" r="I13" s="6">
        <v>8834</v>
      </c>
      <c t="n" r="L13" s="6">
        <v>-2825</v>
      </c>
      <c t="n" r="M13" s="6">
        <v>-5431</v>
      </c>
      <c t="n" r="N13" s="6">
        <v>2085</v>
      </c>
    </row>
    <row spans="1:14" r="14">
      <c t="s" r="A14" s="4">
        <v>48</v>
      </c>
      <c t="n" r="B14" s="6">
        <v>11</v>
      </c>
      <c t="n" r="I14" s="6">
        <v>16</v>
      </c>
      <c t="n" r="N14" s="6">
        <v>-5</v>
      </c>
    </row>
    <row spans="1:14" r="15">
      <c t="s" r="A15" s="4">
        <v>160</v>
      </c>
      <c t="n" r="B15" s="6">
        <v>362</v>
      </c>
      <c t="n" r="M15" s="6">
        <v>256</v>
      </c>
      <c t="n" r="N15" s="6">
        <v>106</v>
      </c>
    </row>
    <row spans="1:14" r="16">
      <c t="s" r="A16" s="3">
        <v>161</v>
      </c>
    </row>
    <row spans="1:14" r="17">
      <c t="s" r="A17" s="4">
        <v>162</v>
      </c>
      <c t="n" r="C17" s="7">
        <v>-1</v>
      </c>
      <c t="n" r="D17" s="7">
        <v>-17</v>
      </c>
      <c t="n" r="J17" s="7">
        <v>-1</v>
      </c>
      <c t="n" r="K17" s="7">
        <v>-17</v>
      </c>
    </row>
    <row spans="1:14" r="18">
      <c t="s" r="A18" s="4">
        <v>163</v>
      </c>
      <c t="n" r="B18" s="6">
        <v>-79</v>
      </c>
      <c t="n" r="I18" s="6">
        <v>-79</v>
      </c>
    </row>
    <row spans="1:14" r="19">
      <c t="s" r="A19" s="4">
        <v>112</v>
      </c>
      <c t="n" r="B19" s="6">
        <v>26</v>
      </c>
      <c t="n" r="H19" s="6">
        <v>26</v>
      </c>
    </row>
    <row spans="1:14" r="20">
      <c t="s" r="A20" s="4">
        <v>164</v>
      </c>
      <c t="n" r="B20" s="6">
        <v>-21</v>
      </c>
      <c t="n" r="H20" s="6">
        <v>-189</v>
      </c>
      <c t="n" r="L20" s="6">
        <v>168</v>
      </c>
    </row>
    <row spans="1:14" r="21">
      <c t="s" r="A21" s="4">
        <v>165</v>
      </c>
      <c t="n" r="B21" s="6">
        <v>-50</v>
      </c>
      <c t="n" r="N21" s="6">
        <v>-50</v>
      </c>
    </row>
    <row spans="1:14" r="22">
      <c t="s" r="A22" s="4">
        <v>114</v>
      </c>
      <c t="n" r="B22" s="6">
        <v>-1</v>
      </c>
      <c t="n" r="N22" s="6">
        <v>-1</v>
      </c>
    </row>
    <row spans="1:14" r="23">
      <c t="s" r="A23" s="4">
        <v>168</v>
      </c>
      <c t="n" r="B23" s="7">
        <v>14361</v>
      </c>
      <c t="n" r="E23" s="7">
        <v>55</v>
      </c>
      <c t="n" r="F23" s="7">
        <v>3</v>
      </c>
      <c t="n" r="G23" s="7">
        <v>1391</v>
      </c>
      <c t="n" r="H23" s="7">
        <v>9856</v>
      </c>
      <c t="n" r="I23" s="7">
        <v>8753</v>
      </c>
      <c t="n" r="L23" s="7">
        <v>-2657</v>
      </c>
      <c t="n" r="M23" s="7">
        <v>-5175</v>
      </c>
      <c t="n" r="N23" s="7">
        <v>21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v>
      </c>
      <c t="s" r="C2" s="2">
        <v>25</v>
      </c>
    </row>
    <row spans="1:3" r="3">
      <c t="s" r="A3" s="4">
        <v>170</v>
      </c>
      <c t="n" r="B3" s="8">
        <v>0.06</v>
      </c>
      <c t="n" r="C3" s="8">
        <v>0.03</v>
      </c>
    </row>
    <row spans="1:3" r="4">
      <c t="s" r="A4" s="4">
        <v>148</v>
      </c>
    </row>
    <row spans="1:3" r="5">
      <c t="s" r="A5" s="4">
        <v>171</v>
      </c>
      <c t="n" r="B5" s="10">
        <v>0.9375</v>
      </c>
      <c t="n" r="C5" s="10">
        <v>0.9375</v>
      </c>
    </row>
    <row spans="1:3" r="6">
      <c t="s" r="A6" s="4">
        <v>149</v>
      </c>
    </row>
    <row spans="1:3" r="7">
      <c t="s" r="A7" s="4">
        <v>171</v>
      </c>
      <c t="n" r="B7" s="11">
        <v>6.71875</v>
      </c>
      <c t="n" r="C7" s="11">
        <v>6.718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5"/>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Statement of Consolidated Opera</vt:lpstr>
      <vt:lpstr>Statement of Consolidated Compr</vt:lpstr>
      <vt:lpstr>Consolidated Balance Sheet (Una</vt:lpstr>
      <vt:lpstr>Consolidated Balance Sheet (Un5</vt:lpstr>
      <vt:lpstr>Statement of Consolidated Cash </vt:lpstr>
      <vt:lpstr>Statement of Changes in Consoli</vt:lpstr>
      <vt:lpstr>Statement of Changes in Consol8</vt:lpstr>
      <vt:lpstr>Basis of Presentation</vt:lpstr>
      <vt:lpstr>Recently Adopted and Recently I</vt:lpstr>
      <vt:lpstr>Accumulated Other Comprehensive</vt:lpstr>
      <vt:lpstr>Restructuring and Other Charges</vt:lpstr>
      <vt:lpstr>Acquisitions and Divestitures</vt:lpstr>
      <vt:lpstr>Inventories</vt:lpstr>
      <vt:lpstr>Contingencies and Commitments</vt:lpstr>
      <vt:lpstr>Other Expenses (Income), Net</vt:lpstr>
      <vt:lpstr>Segment Information</vt:lpstr>
      <vt:lpstr>Earnings Per Share</vt:lpstr>
      <vt:lpstr>Equity Investments</vt:lpstr>
      <vt:lpstr>Receivables</vt:lpstr>
      <vt:lpstr>Pension and Other Postretiremen</vt:lpstr>
      <vt:lpstr>Derivatives and Other Financial</vt:lpstr>
      <vt:lpstr>Proposed Separation Transaction</vt:lpstr>
      <vt:lpstr>Subsequent Events</vt:lpstr>
      <vt:lpstr>Accumulated Other Comprehensi25</vt:lpstr>
      <vt:lpstr>Restructuring and Other Charg26</vt:lpstr>
      <vt:lpstr>Inventories (Tables)</vt:lpstr>
      <vt:lpstr>Other Expenses (Income), Net (T</vt:lpstr>
      <vt:lpstr>Segment Information (Tables)</vt:lpstr>
      <vt:lpstr>Earnings Per Share (Tables)</vt:lpstr>
      <vt:lpstr>Equity Investments (Tables)</vt:lpstr>
      <vt:lpstr>Pension and Other Postretirem32</vt:lpstr>
      <vt:lpstr>Derivatives and Other Financi33</vt:lpstr>
      <vt:lpstr>Recently Adopted and Recently34</vt:lpstr>
      <vt:lpstr>Accumulated Other Comprehensi35</vt:lpstr>
      <vt:lpstr>Restructuring and Other Charg36</vt:lpstr>
      <vt:lpstr>Restructuring and Other Charg37</vt:lpstr>
      <vt:lpstr>Restructuring and Other Charg38</vt:lpstr>
      <vt:lpstr>Restructuring and Other Charg39</vt:lpstr>
      <vt:lpstr>Acquisitions and Divestitures -</vt:lpstr>
      <vt:lpstr>Inventories - Schedule of Inven</vt:lpstr>
      <vt:lpstr>Inventories - Additional Inform</vt:lpstr>
      <vt:lpstr>Contingencies and Commitments -</vt:lpstr>
      <vt:lpstr>Contingencies and Commitments44</vt:lpstr>
      <vt:lpstr>Contingencies and Commitments45</vt:lpstr>
      <vt:lpstr>Other Expenses (Income), Net - </vt:lpstr>
      <vt:lpstr>Segment Information - Schedule </vt:lpstr>
      <vt:lpstr>Segment Information - Schedul48</vt:lpstr>
      <vt:lpstr>Earnings Per Share - Reconcilia</vt:lpstr>
      <vt:lpstr>Earnings Per Share - Additional</vt:lpstr>
      <vt:lpstr>Equity Investments - Summary of</vt:lpstr>
      <vt:lpstr>Receivables - Additional Inform</vt:lpstr>
      <vt:lpstr>Pension and Other Postretirem53</vt:lpstr>
      <vt:lpstr>Pension and Other Postretirem54</vt:lpstr>
      <vt:lpstr>Derivatives and Other Financi55</vt:lpstr>
      <vt:lpstr>Derivatives and Other Financi56</vt:lpstr>
      <vt:lpstr>Derivatives and Other Financi57</vt:lpstr>
      <vt:lpstr>Derivatives and Other Financi58</vt:lpstr>
      <vt:lpstr>Derivatives and Other Financi59</vt:lpstr>
      <vt:lpstr>Derivatives and Other Financi60</vt:lpstr>
      <vt:lpstr>Proposed Separation Transacti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13:51Z</dcterms:created>
  <dcterms:modified xmlns:dcterms="http://purl.org/dc/terms/" xmlns:xsi="http://www.w3.org/2001/XMLSchema-instance" xsi:type="dcterms:W3CDTF">2016-05-05T17:13:51Z</dcterms:modified>
  <dc:title xmlns:dc="http://purl.org/dc/elements/1.1/">Untitled</dc:title>
  <dc:description xmlns:dc="http://purl.org/dc/elements/1.1/"/>
  <dc:subject xmlns:dc="http://purl.org/dc/elements/1.1/"/>
  <cp:keywords/>
  <cp:category/>
</cp:coreProperties>
</file>